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Accrued Expenses and Other Liab"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hort-Term Investments (Tables)"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Li_2"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Description of Business - Addi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hort-Term Investments - Summar" sheetId="32" state="visible" r:id="rId32"/>
    <sheet xmlns:r="http://schemas.openxmlformats.org/officeDocument/2006/relationships" name="Fair Value Measurements - Sched" sheetId="33" state="visible" r:id="rId33"/>
    <sheet xmlns:r="http://schemas.openxmlformats.org/officeDocument/2006/relationships" name="Fair Value Measurements - Summa" sheetId="34" state="visible" r:id="rId34"/>
    <sheet xmlns:r="http://schemas.openxmlformats.org/officeDocument/2006/relationships" name="Fair Value Measurements - Sch_2" sheetId="35" state="visible" r:id="rId35"/>
    <sheet xmlns:r="http://schemas.openxmlformats.org/officeDocument/2006/relationships" name="Fair Value Measurements - Addit" sheetId="36" state="visible" r:id="rId36"/>
    <sheet xmlns:r="http://schemas.openxmlformats.org/officeDocument/2006/relationships" name="Prepaid Expenses and Other Cu_3" sheetId="37" state="visible" r:id="rId37"/>
    <sheet xmlns:r="http://schemas.openxmlformats.org/officeDocument/2006/relationships" name="Accrued Expenses and Other Li_3"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Stockholders' Equity - Addition" sheetId="44" state="visible" r:id="rId44"/>
    <sheet xmlns:r="http://schemas.openxmlformats.org/officeDocument/2006/relationships" name="Stockholders Equity - Schedule " sheetId="45" state="visible" r:id="rId45"/>
    <sheet xmlns:r="http://schemas.openxmlformats.org/officeDocument/2006/relationships" name="Stockholders' Equity - Schedule" sheetId="46" state="visible" r:id="rId46"/>
    <sheet xmlns:r="http://schemas.openxmlformats.org/officeDocument/2006/relationships" name="Stockholders' Equity - Schedu_2" sheetId="47" state="visible" r:id="rId47"/>
    <sheet xmlns:r="http://schemas.openxmlformats.org/officeDocument/2006/relationships" name="Stockholders' Equity - Schedu_3"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Net Loss Per Share - Additional" sheetId="51" state="visible" r:id="rId51"/>
    <sheet xmlns:r="http://schemas.openxmlformats.org/officeDocument/2006/relationships" name="Net Loss Per Share - Schedule o" sheetId="52" state="visible" r:id="rId52"/>
    <sheet xmlns:r="http://schemas.openxmlformats.org/officeDocument/2006/relationships" name="Net Loss Per Share - Summary of"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LDN</t>
        </is>
      </c>
      <c r="C9" s="4" t="inlineStr">
        <is>
          <t xml:space="preserve"> </t>
        </is>
      </c>
    </row>
    <row r="10">
      <c r="A10" s="4" t="inlineStr">
        <is>
          <t>Entity Registrant Name</t>
        </is>
      </c>
      <c r="B10" s="4" t="inlineStr">
        <is>
          <t>ELEDON PHARMACEUTICALS, INC.</t>
        </is>
      </c>
      <c r="C10" s="4" t="inlineStr">
        <is>
          <t xml:space="preserve"> </t>
        </is>
      </c>
    </row>
    <row r="11">
      <c r="A11" s="4" t="inlineStr">
        <is>
          <t>Entity Central Index Key</t>
        </is>
      </c>
      <c r="B11" s="4" t="inlineStr">
        <is>
          <t>0001404281</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59881775</v>
      </c>
    </row>
    <row r="19">
      <c r="A19" s="4" t="inlineStr">
        <is>
          <t>Entity File Number</t>
        </is>
      </c>
      <c r="B19" s="4" t="inlineStr">
        <is>
          <t>001-36620</t>
        </is>
      </c>
      <c r="C19" s="4" t="inlineStr">
        <is>
          <t xml:space="preserve"> </t>
        </is>
      </c>
    </row>
    <row r="20">
      <c r="A20" s="4" t="inlineStr">
        <is>
          <t>Entity Tax Identification Number</t>
        </is>
      </c>
      <c r="B20" s="4" t="inlineStr">
        <is>
          <t>20-1000967</t>
        </is>
      </c>
      <c r="C20" s="4" t="inlineStr">
        <is>
          <t xml:space="preserve"> </t>
        </is>
      </c>
    </row>
    <row r="21">
      <c r="A21" s="4" t="inlineStr">
        <is>
          <t>Entity Address, Address Line One</t>
        </is>
      </c>
      <c r="B21" s="4" t="inlineStr">
        <is>
          <t>19800 MacArthur Blvd</t>
        </is>
      </c>
      <c r="C21" s="4" t="inlineStr">
        <is>
          <t xml:space="preserve"> </t>
        </is>
      </c>
    </row>
    <row r="22">
      <c r="A22" s="4" t="inlineStr">
        <is>
          <t>Entity Address, Address Line Two</t>
        </is>
      </c>
      <c r="B22" s="4" t="inlineStr">
        <is>
          <t>Suite 250</t>
        </is>
      </c>
      <c r="C22" s="4" t="inlineStr">
        <is>
          <t xml:space="preserve"> </t>
        </is>
      </c>
    </row>
    <row r="23">
      <c r="A23" s="4" t="inlineStr">
        <is>
          <t>Entity Address, City or Town</t>
        </is>
      </c>
      <c r="B23" s="4" t="inlineStr">
        <is>
          <t>Irvin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12</t>
        </is>
      </c>
      <c r="C25" s="4" t="inlineStr">
        <is>
          <t xml:space="preserve"> </t>
        </is>
      </c>
    </row>
    <row r="26">
      <c r="A26" s="4" t="inlineStr">
        <is>
          <t>City Area Code</t>
        </is>
      </c>
      <c r="B26" s="4" t="inlineStr">
        <is>
          <t>(949)</t>
        </is>
      </c>
      <c r="C26" s="4" t="inlineStr">
        <is>
          <t xml:space="preserve"> </t>
        </is>
      </c>
    </row>
    <row r="27">
      <c r="A27" s="4" t="inlineStr">
        <is>
          <t>Local Phone Number</t>
        </is>
      </c>
      <c r="B27" s="4" t="inlineStr">
        <is>
          <t>238-809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GAAP and Article 8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consolidated financial statements and accompanying notes of Eledon for the year ended December 31, 2024 included in the Company’s Annual Report on Form 10-K filed by the Company with the SEC on March 20, 2025. The results of operations and comprehensive loss for the three months ended March 31, 2025 are not necessarily indicative of results expected for the full fiscal year or any other future period. Principles of Consolidation Eledon, a Delaware corporation, owns 100 % of the issued and outstanding common stock or other ownership interest in Anelixis Therapeutics, LLC, a Delaware limited liability company,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unaudited condensed consolidated financial statements. All significant intercompany accounts and transactions among the entities have been eliminated from the unaudited condensed consolidated financial statements. 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expense, warrant liabilities, the fair value of right-of-use (“ROU”) assets and liabilities, accruals for liabilities, impairment of long-lived assets, and other matters that affect the consolidated financial statements and related disclosures. Management bases its estimates on historical experience and on various other market-specific and relevant assumptions that management believes to be reasonable under the circumstances. Actual results could differ materially from those estimates under different assumptions or conditions and the differences may be material to the consolidated financial statements. Concentration of Credit Risk Financial instruments which potentially subject the Company to significant concentration of credit risk consists of cash, cash equivalents and short-term investments. The Company maintains deposits in federally insured institutions in excess of federally insured limits and invests in short-term investments with the primary objective of seeking to preserve principal, achieve liquidity requirements and safeguard invested funds. We believe that the Company is not exposed to significant credit risk due to the financial position of the depository institution in which those deposits are held and the nature, including the credit ratings, of our cash equivalents and short-term investments, but we have not eliminated all credit risk. Cash and Cash Equivalents The Company considers all highly liquid investments with original maturities of three months or less when purchased to be cash equivalents. Cash and cash equivalents include cash in readily available checking accounts, money market funds, U.S. government securities and U.S. government agency securities. Cash and cash equivalents are valued at cost, which approximates their fair value due to the short-term maturities of these investments. Risks and Liquidity Since inception, the Company devoted substantially all of its resources to its research and development efforts, pre-clinical studies and clinical trials, establishing and maintaining its intellectual property portfolio, hiring personnel, raising capital, and providing general and administrative support for these operations. The Company has experienced recurring net losses and negative cash flows from operating activities since its inception. The Company recorded a net loss of $ 6.5 million for the three months ended March 31, 2025. As of March 31, 2025, the Company had cash and cash equivalents and short-term investments of $ 124.9 million, working capital of $ 118.5 million and an accumulated deficit of $ 362.1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The Company expects that, based on its current operating plans, the Company’s existing cash, cash equivalents and marketable securities will be sufficient to fund its currently planned operations for at least the next 12 months from the filing date of these unaudited condensed consolidated financial statements. The Company anticipates it will require additional financing to fund its future operations. Even if the Company believes it has sufficient funds for its current or future operating plans, the Company may seek to raise additional capital if market conditions are favorable or in light of other strategic considerations. Reportable Segments Operating segments are defined as components of an entity for which separate financial information is available and that is regularly reviewed by the Chief Operating Decision Maker (“CODM”) in deciding how to allocate resources and in assessing performance. The Company operates as one operating and one reportable segment, focused on the development of tegoprubart, to develop therapies to protect transplanted organs and prevent rejection, and to treat ALS. The Company’s measure of segment profit or loss is net loss. The CODM is the chief executive officer . The CODM manages and allocates resources to the operations of the Company on a total company basis. Managing and allocating resources on a consolidated basis enables the CODM to assess the overall level of resources available and how to best deploy these resources across functions, therapeutic areas and research and development projects that are in line with the Company’s long-term company-wide strategic goals. Consistent with this decision-making process, the CODM uses consolidated financial information for purposes of evaluating performance, forecasting future period financial results, allocating resources and setting incentive targets. Operating expenses are used to monitor budget versus actual results. The following table is representative of the significant expense categories regularly provided to the CODM when managing the Company’s single reporting segment. A reconciliation to the consolidated net loss for the three months ended March 31, 2025 and 2024 is included at the bottom of the table below (in thousands):
For the Three Months
2025 2024
Operating expenses:
Tegoprubart - kidney transplantation programs $ 8,531 $ 4,497
Tegoprubart - other development programs ( 168 ) 72
Manufacturing 1,670 777
Personnel-related 3,448 2,526
Stock-based compensation 2,864 1,694
Other operating expenses 1,619 1,303
Total operating expenses 17,964 10,869
Loss from operations ( 17,964 ) ( 10,869 )
Other income, net 1,409 574
Change in fair value of warrant liabilities and fair value of financial instruments issued in excess of proceeds 10,060 ( 13,336 )
Segment and net loss $ ( 6,495 ) $ ( 23,631 ) In-Process Research and Development Amounts allocated to in-process research and development (“IPR&amp;D”) in connection with a business combination are recorded at fair value and are considered indefinite-lived intangible assets until completion or abandonment of the associated research and development efforts. If and when development is complete, which generally occurs when regulatory approval to market a product is obtained, the associated assets are deemed finite-lived and amortized over a period that best reflects the economic benefits provided by these assets. During the period the assets are considered indefinite-lived, they will not be amortized but will be tested annually for impairment or more frequently if indicators of impairment exist. The Company first assesses qualitative factors to determine whether it is more likely than not that the fair value of the IPR&amp;D is less than its carrying amount as a basis for determining whether it is necessary to perform a quantitative assessment. If, after assessing qualitative factors, the Company determines it is not more likely than not that the fair value is less than its carrying amount, then a quantitative assessment is unnecessary. If the quantitative assessment is deemed necessary, the excess of the carrying value over fair value will be recorded as an impairment. The qualitative assessment focuses on the key inputs, assumptions and rationale utilized in the establishment of the carrying value and related changes since the last quantitative assessment. Based on the results of the Company’s annual qualitative assessment, the Company concluded that it is not more likely than not that IPR&amp;D was impaired for any of the periods presented.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during the three months ended March 31, 2025 . Warrant Liabilities The Company accounts for issued warrants either as a liability or equity in accordance with Accounting Standards Codification (“ASC”) 815-40, Derivatives and Hedging — Contracts in Entity’s Own Equity (“ASC 815-40”).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unaudited condensed consolidated statements of operations and comprehensive los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Recent Accounting Pronouncements Issued But Not Adopted In December 2023, the Financial Accounting Standards Board (“FASB”) issued Accounting Standards Update (“ASU”) No. 2023-09, Income Taxes (Topic 740): Improvements to Income Tax Disclosures. This update requires disaggregated information about a reporting entity’s effective tax rate reconciliation as well as information on income taxes paid. ASU No. 2023-09 is effective for public entities with annual periods beginning after December 15, 2024, with early adoption permitted. The Company is currently evaluating the impact of this guidance on its consolidated financial statements. In November 2024, the FASB issued ASU No. 2024-03, Income Statement - Reporting Comprehensive Income - Expense Disaggregation Disclosures (Subtopic 220-40): Disaggregation of Income Statement Expenses, which requires new financial statement disclosures in tabular format, in the notes to financial statements, of specified information about certain costs and expenses. The amendments in this update do not change or remove current expense disclosure requirements. The amendments in this update are effective for fiscal years beginning after December 15, 2026, and interim periods within fiscal years beginning after December 15, 2027. Early adoption is permitted. The Company is currently evaluating the impact of the new standard on its financial statement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 xml:space="preserve">Note 3. Short-Term Investments The objectives of the Company’s investment policy are to preserve principal, meet the Company's liquidity requirements and safeguard invested funds. Short-term investments consist of U.S. government securities and U.S. government agency securitie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unaudited condensed consolidated balance sheets. Any premium or discount arising at purchase is amortized and/or accreted to interest income as an adjustment to yield using the straight-line method over the life of the instrument. The amortized cost of available-for-sale securities is adjusted for amortization of premiums and accretion of discounts to maturity. Investments are reported at their estimated fair value. Unrealized gains and losses are included in accumulated other comprehensive loss as a component of stockholders' equity until realized. The following is a summary of short-term investments, which were classified as available-for-sale securities as of March 31, 2025 and December 31, 2024 (in thousands):
March 31, 2025
Amortized Cost Unrealized Gains Unrealized Losses Fair Value
U.S. government securities $ 116,403 $ 9 $ ( 27 ) $ 116,385
Total short-term investments $ 116,403 $ 9 $ ( 27 ) $ 116,385
December 31, 2024
Amortized Cost Unrealized Gains Unrealized Losses Fair Value
U.S. government securities $ 119,603 $ 55 $ ( 29 ) $ 119,629
Total short-term investments $ 119,603 $ 55 $ ( 29 ) $ 119,629 All of the Company's available-for-sale securities have a stated maturity of less tha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Text Block [Abstract]</t>
        </is>
      </c>
      <c r="B3" s="4" t="inlineStr">
        <is>
          <t xml:space="preserve"> </t>
        </is>
      </c>
    </row>
    <row r="4">
      <c r="A4" s="4" t="inlineStr">
        <is>
          <t>Fair Value Measurements</t>
        </is>
      </c>
      <c r="B4" s="4" t="inlineStr">
        <is>
          <t xml:space="preserve">Note 4. Fair Value Measurements Financial assets and liabilities are recorded at fair value.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unadjusted) in active markets for identical assets and liabilities. • Level 2—Observable inputs other than quoted market prices included in Level 1, such as quoted market prices for markets that are not active or other inputs that are observable or can be corroborated by observable market data.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Financial Assets The following table summarizes the Company's financial asset instruments measured at fair value on a recurring basis as of March 31, 2025 and December 31, 2024 (in thousands). Included within cash and cash equivalents on the unaudited condensed consolidated balance sheets, but excluded from the fair value hierarchy table, are cash deposits held at financial institutions.
March 31, 2025
Level 1 Level 2 Level 3 Total
Assets:
Cash equivalents:
Money market funds $ 5,145 $ — $ — $ 5,145
U.S. Treasuries — 1,991 — 1,991
Total cash equivalents 5,145 1,991 — 7,136
Short-term investments:
U.S. government securities — 116,385 — 116,385
Total short-term investments — 116,385 — 116,385
Total financial assets $ 5,145 $ 118,376 $ — $ 123,521
December 31, 2024
Level 1 Level 2 Level 3 Total
Assets:
Cash equivalents:
Money market funds $ 1,215 $ — $ — $ 1,215
U.S. Treasuries — 17,464 — 17,464
Total cash equivalents 1,215 17,464 — 18,679
Short-term investments:
U.S. government securities — 119,629 — 119,629
U.S. government agency securities — — — —
Total short-term investments — 119,629 — 119,629
Total financial assets $ 1,215 $ 137,093 $ — $ 138,308 Warrant Liabilities The following table summarizes the Company's warrant liabilities (see Note 8. Stockholders' Equity ) measured at fair value on a recurring basis as of March 31, 2025 and December 31, 2024 (in thousands) and was based on significant inputs not observable in the market, which represents a Level 3 measurement within the fair value hierarchy.
March 31, 2025
Level 1 Level 2 Level 3 Total
Warrant liabilities $ — $ — $ 34,805 $ 34,805
December 31, 2024
Level 1 Level 2 Level 3 Total
Warrant liabilities $ — $ — $ 44,865 $ 44,865 The following table provides a roll-forward of the aggregate fair value of the warrant liability categorized with Level 3 inputs (in thousands):
Warrant Liability
Balance as of December 31, 2024 $ 44,865
Change in fair value of warrant liabilities and fair value of financial instruments issued in excess of proceeds ( 10,060 )
Balance as of March 31, 2025 $ 34,805 The change in fair value of warrant liabilities of $ 10.1 million was recorded in the condensed consolidated statement of operations and comprehensive loss for the three months ended March 31, 20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Note 5. Prepaid Expenses and Other Current Assets Prepaid expenses and other current assets consisted of the following as of March 31, 2025 and December 31, 2024 (in thousands):
March 31, December 31,
2025 2024
Prepaid clinical $ 1,068 $ 1,768
Interest income receivable 761 625
Prepaid insurance 492 693
Prepaid other 317 215
Prepaid manufacturing 144 147
Other current assets 55 104
Total prepaid expenses and other current assets $ 2,837 $ 3,5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Note 6. Accrued Expenses and Other Liabilities Accrued expenses and other liabilities consisted of the following as of March 31, 2025 and December 31, 2024 (in thousands):
March 31, December 31,
2025 2024
Accrued clinical $ 4,263 $ 3,021
Accrued compensation and related expenses 1,319 1,601
Accrued manufacturing 185 621
Accrued professional services 112 140
Accrued other 80 47
Total accrued expenses and other liabilities $ 5,959 $ 5,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7. Commitments and Contingencies Operating Leases The Company leases office space under various operating leases. Total rent expense for all operating leases in the accompanying condensed consolidated statements of operations and comprehensive loss was $ 0.1 million for each of the three months ended March 31, 2025 and 2024. On April 19, 2024, the Company entered into a 38-month operating lease for 5,817 square feet of office space in Irvine, California, that expires on June 30, 2027 (the “Irvine Lease Agreement”). On April 19, 2024, in conjunction with the Irvine Lease Agreement, the Company terminated an existing operating lease for 5,197 square feet of office space in Irvine, California, that was set to expire on December 31, 2024 . On April 19, 2024, the effective date of the Irvine Lease Agreement, the Company recognized additional net ROU assets and lease liabilities in the amount of $ 0.5 million. On September 4, 2024, the Company entered into a 36-month operating lease for 6,138 square feet of office space in Burlington, Massachusetts, that expires on November 21, 2027 (the “Burlington Lease Agreement”). The existing lease expired on November 20, 2024. On November 21, 2024, the effective date of the Burlington Lease Agreement, the Company recognized additional net ROU assets and lease liabilities in the amount of $ 0.5 million. The Company determines if a contract contains a lease at inception. Our office leases have a remaining term of approximately less than 3 years and do not include options to extend the leases for addition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no outstanding debt nor committed credit facilities, secured or otherwise, we estimate this rate based on prevailing financial market conditions, comparable company and credit analysis, and management’s judgment. Our leases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OU asset as reductions of expense over the lease term. Our lease agreements do not contain any material residual value guarantees or material restrictive covenants. While we do not currently have any lease agreement with lease and non-lease components, we elected to account for lease and non-lease components as separate componen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unaudited condensed consolidated balance sheet. The components of lease expense were as follows (in thousands):
For the Three Months
2025 2024
Operating lease cost (a) $ 98 $ 100
(a) Includes variable operating lease expenses, which are immaterial Other supplemental cash flow information related to leases were as follows (in thousands):
For the Three Months
2025 2024
Cash paid for amounts included in the measurement of lease liability:
Operating cash flows from operating leases $ 97 $ 102 Other supplemental balance sheet information related to our operating leases (in thousands, except lease term and discount rate):
March 31, December 31,
Operating leases
Operating lease right-of-use assets $ 850 $ 926
Operating lease liabilities (current) $ ( 325 ) $ ( 314 )
Operating lease liabilities (non-current) ( 555 ) ( 640 )
Total lease obligations under operating leases $ ( 880 ) $ ( 954 )
Weighted-average remaining lease term 2.4 years 2.7 years
Weighted-average discount rate 9.46 % 9.46 % As of March 31, 2025, future payments for these non-cancelable operating leases for the remainder of the current fiscal year are as follows (in thousands):
March 31,
2025
2025 (remainder of) $ 294
2026 403
2027 293
Total minimum lease payments 990
Less imputed interest ( 110 )
Present value of lease liabilities 880
Less current portion of operating lease liabilities 325
Non-current operating lease liabilities $ 555 Grants and Licenses ALS Therapy Development Foundation, Inc. License Agreement In May 2015, Anelixis executed a License Agreement (the “Agreement”), which is an exclusive patent rights agreement with ALS Therapy Development Foundation, Inc. (“ALS TDI”) for certain patents and “know-how” of ALS TDI. This Agreement continues until the licensee terminates the agreement with ninety days written notice. The Agreement requires license fees payable to ALS TDI, subject to the achievement of certain milestones and other conditions. The first and second milestones of the Agreement are the dosing of the first subjects in a first toxicity study in non-human primates and the dosing of the first patient in a Phase I Clinical Trial, respectively. Both of these milestones were achieved as of December 31, 2018 and 2017. The fee due for the achievement of these milestones was $ 1.0 million each. During 2018 and 2017, Anelixis issued $ 1.0 million worth of its common stock in lieu of making a cash payment. There were no milestones achieved during the three months ended March 31, 2025 or 2024. The Agreement was amended and restated in February 2020, and a first amendment to the restated license agreement was executed in September 2020. As amended in September 2020, the remaining milestone payments for a first licensed product total $ 6.0 million. In the event that the Company develops a second licensed product, the Company is obligated to pay up to $ 2.5 million in additional milestone payments. In addition to the milestone payments, the Company is required to pay ALS TDI an amended annual license maintenance fee of $ 0.1 million beginning on the earlier of January 1, 2022, the Company’s first sublicense, or change in control, as defined in the Agreement. The Company has made a $ 0.1 million annual license maintenance fee each year since 2022. Furthermore, the Company is required to pay ALS TDI fees based on reaching certain levels of annual net sales of any product produced with the patent rights. A royalty in the low single digits will be due on aggregate net sales. Upon the first calendar year of reaching $ 500.0 million in aggregate net sales, the Company will be required to pay ALS TDI a one-time milestone payment of $ 15.0 million. Upon the first calendar year of reaching $ 1.0 billion in aggregate net sales, the Company is obligated to pay ALS TDI a one-time milestone payment of $ 30.0 million. Lonza Sales AG Inc. License Agreement In September 2018, Anelixis executed a License Agreement (the “Lonza Agreement”), which is a manufacturing know-how rights agreement with Lonza Sales AG Inc. (“Lonza”) for the use of certain processes and know-how related to the manufacture of tegoprubart. The Lonza Agreement continues until the later of the last Valid Claim (as defined therein) or ten years from the First Commercial Sale of tegoprubart, as defined and subject to the conditions therein. A royalty in the low single digits will be due on aggregate net sales of tegoprubart that is manufactured by Lonza or any other third-party or licensee. eGenesis, Inc. Collaboration Agreement In September 2022, and subsequently amended in January 2023, Eledon executed a non-exclusive collaborative research agreement with eGenesis, Inc. (the “eGenesis Agreement”), under which eGenesis will gain access to tegoprubart for eGenesis’ ongoing preclinical research and development xenotransplant studies of human-compatible organs and cells for the treatment of organ failure. eGenesis will pay Eledon for supplies of tegoprubart needed for the eGenesis preclinical xenotransplant studies, thereby offsetting a portion of the Company's manufacturing expenses. For the three months ended March 31, 2025, the Company offset approximately $ 0.1 million o f manufacturing expenses under the eGenesis Agreement. Legal Matters The Company and its subsidiaries are not a party to or the subject of any claim or lawsuit that individually or in the aggregate is anticipated to have a material effect on the Company’s results of operations, financial condition or cash flows. Indemnifications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8. Stockholders’ Equity Preferred Stock The Company has 5,000,000 authorized shares of preferred stock with a par value of $ 0.001 per share: • Series X 1 non-voting convertible preferred stock, 515,000 shares designated; 110,086 shares issued and outstanding, respectively, at each of March 31, 2025 and December 31, 2024; and • Series X non-voting convertible preferred stock, 10,000 shares designated; 4,422 shares issued and outstanding, respectively, at each of March 31, 2025 and December 31, 2024. Each share of the Series X 1 or X non-voting convertible preferred stock (the “Preferred Stock”) is convertible into 55.5556 shares of common stock, at the option of the holder at any time, subject to certain limitations, including, that the holder will be prohibited from converting the Preferred Stock into common stock if, as a result of such conversion, the holder, together with its affiliates, would beneficially own a number of shares of common stock above a conversion blocker, which is initially set at 9.99 % or 9.9 % of the total common stock then issued and outstanding immediately following the conversion of such shares of Series X Preferred Stock or Series X 1 Preferred Stock, respectively. The holder of the Preferred Stock is entitled to receive dividends on shares of the Preferred Stock equal (on an as-if-converted-to-common-stock basis and without regard to any beneficial ownership limitations) to and in the same form as dividends actually paid on shares of the common stock. No other dividends will be paid on shares of the Preferred Stock. In the event of any liquidation, dissolution or winding up, the holder of the Preferred Stock will be entitled to receive out of the assets, whether capital or surplus, the same amount that a holder of common stock would receive if the Preferred Stock were fully converted to common stock, which amounts shall be paid pari passu with all holders of common stock. Shares of the Preferred Stock will generally have no voting rights, except as required by law and except that the consent of a majority of the holders of either series of outstanding Preferred Stock will be required to amend the terms of such series. 2023 Securities Purchase Agreement On April 28, 2023, the Company entered into a Securities Purchase Agreement (the “2023 Securities Purchase Agreement”) with certain investors, pursuant to which the Company agreed to issue and sell to the investors in a private placement (the “2023 Private Placement”) (i) in an initial closing, (a) an aggregate of 15,151,518 shares (the “Shares”) of the Company’s common stock, $ 0.001 par value per share, or pre-funded warrants in lieu thereof (the “Pre-Funded Warrants”), and (b) common stock warrants exercisable into an aggregate of 15,151,518 shares of common stock (or Pre-Funded Warrants in lieu thereof) (the “Common Warrants” and, together with the Pre-Funded Warrants, the “Warrants”); (ii) in a second closing (the “Second Closing”) , upon the satisfaction or waiver of specified conditions set forth in the 2023 Securities Purchase Agreement, an aggregate of 20,202,024 shares of common stock (or Pre-Funded Warrants); and (iii) in a third closing (the “Third Closing”) , upon the satisfaction or waiver of specified conditions set forth in the 2023 Securities Purchase Agreement, an aggregate of 25,252,530 shares of common stock (or Pre-Funded Warrants), in each case subject to customary adjustments as provided in the 2023 Securities Purchase Agreement, Pre-Funded Warrant or Common Warrant, as applicable. Each Common Warrant has an exercise price of $ 3.00 per share and expires five years after issuance. The Pre-Funded Warrants are exercisable immediately and until exercised in full, with an exercise price of $ 0.001 per share. The Pre-Funded Warrants and Common Warrants are subject to specified beneficial ownership limitations, which are generally set at 9.99 % of the total common stock then issued and outstanding immediately following the exercise of such warrants, and provided that any beneficial ownership limitation may not exceed 19.99 % unless otherwise permitted. The Shares, the Warrants, and the shares of common stock issuable upon the exercise of the Warrants, have not been registered under the Securities Act of 1933, as amended, and were offered pursuant to the exemption from registration provided in Section 4(a)(2) under the Securities Act of 1933, as amended, and Rule 506(b) promulgated thereunder. On May 5, 2023, the initial closing occurred and the Company received $ 35.0 million, or net proceeds of approximately $ 33.0 million after deducting offering costs, in exchange for 8,730,168 shares of common stock and Pre-Funded Warrants to purchase 6,421,350 shares of common stock. On July 8, 2024, the Second Closing occurred and the Company received gross proceeds of $ 2.1 million, or net proceeds of approximately $ 2.0 million after deducting offering costs, in exchange for 909,088 shares of common stock. On September 30, 2024 and October 1, 2024, the Third Closing occurred and the Company received gross proceeds of $ 4.0 million, or net proceeds of approximately $ 3.8 million after deducting offering costs, in exchange for 1,727,400 shares of common stock. In connection with the 2023 Private Placement, the Company filed on May 18, 2023, a registration statement on Form S-3 (the “2023 Registration Statement”) with the SEC to register for resale the Shares and the shares of common stock issuable upon the exercise of the Warrants. The 2023 Registration Statement became effective on June 2, 2023. In August 2024, the Company concluded that the Common Warrants, and the potential issuance of Pre-Funded Warrants in lieu of additional shares of common stock in the Second Closing and Third Closing (the “Subsequent Closing Warrants”) do not meet the conditions to be classified as equity instruments under ASC 815-40 and must instead be recorded as liabilities on the Company’s consolidated balance sheets at their fair value and remeasured at fair value for each subsequent reporting period. The valuation of the Common Warrants and the Subsequent Closing Warrants is adjusted to fair value (Level 3) at each balance sheet date until the Common Warrants and the Subsequent Closing Warrants are settled or expired. The following table presents the assumptions used in the Black-Scholes option pricing model to determine the fair value of warrants as of March 31, 2025 as follows:
March 31, December 31,
Risk-free interest rate 3.9 % 4.4 %
Expected stock price volatility 100.1 % 96.4 %
Expected term (in years) 3.3 3.5
Share price $ 3.39 $ 4.14 2024 Securities Purchase Agreement On May 6, 2024, the Company entered into a Securities Purchase Agreement (the “2024 Securities Purchase Agreement”) with certain institutional and accredited investors, pursuant to which the Company agreed to issue and sell to the investors in a private placement (the “2024 Private Placement”) an aggregate of 13,110,484 shares (the “2024 Shares”) of the Company’s common stock at a price of $ 2.37 per share, and pre-funded warrants (the “2024 Pre-Funded Warrants”) at a price of $ 2.369 per underlying share, which are exercisable to purchase 7,989,516 shar es of common stock at an exercise price of $ 0.001 per share. The 2024 Pre-Funded Warrants were issued in lieu of shares of common stock and are exercisable immediately and until exercised in full. The 2024 Pre-Funded Warrants are subject to specified beneficial ownership limitations (equal to 4.99 % or 9.99 % as determined by the holders of each such warrant) of the total common stock then issued and outstanding immediately following the exercise of such warrants, and provided that any beneficial ownership limitation may not exceed 19.99 % unless otherwise permitted. The 2024 Shares, the 2024 Pre-Funded Warrants, and the shares of common stock issuable upon the exercise of the 2024 Pre-Funded Warrants, have not been registered under the Securities Act of 1933, as amended, and were offered pursuant to the exemption from registration provided in Section 4(a)(2) under the Securities Act of 1933, as amended, and Rule 506(b) promulgated thereunder. The 2024 Pre-Funded Warrants were classified as a component of permanent stockholders’ equity within additional paid-in-capital. The 2024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the 2024 Pre-Funded Warrants do not provide any guarantee of value or return. The 2024 Private Placement resulted in gross proceeds to the Company of $ 50.0 million, or net proceeds of approximately $ 48.1 million after deducting offering costs . The Company is using the net proceeds from the 2024 Private Placement to fund pre-commercial activities for its products and general corporate purposes. In connection with the 2024 Private Placement, the Company filed on May 24, 2024, a registration statement on Form S-3 (the “2024 Registration Statement”) with the SEC to register for resale the 2024 Shares and the shares of common stock issuable upon the exercise of the 2024 Pre-Warrants. The 2024 Registration Statement became effective on June 5, 2024. 2024 Equity Distribution Agreement On September 20, 2024, the Company entered into an Open Market Sale Agreement (the “Sales Agreement”) with Guggenheim Securities, LLC (“Guggenheim Securities”) to sell shares of the Company’s common stock, having aggregate sales proceeds of up to $ 75.0 million, from time to time, through an “at the market” equity offering program under which Guggenheim Securities will act as sales agent. In connection with the Sales Agreement, the Company filed on September 20, 2024 a registration statement on Form S-3 containing a prospectus and prospectus supplement (the “Shelf Registration Statement”) with the SEC. The Shelf Registration Statement became effective on October 2, 2024. As of March 31, 2025, the Company has not sold any shares under the Sales Agreement. 2024 Underwritten Offering On October 29, 2024, the Company entered into an underwriting agreement with Leerink Partners, LLC, as representative of the several underwriters named therein (the “Underwriters”) in connection with the underwritten offering, issuance and sale by the Company (the “2024 Underwritten Offering”) of 18,356,173 shares of the Company’s common stock, at an offering price of $ 3.65 per share, and pre-funded warrants at a price of $ 3.649 per pre-funded warrant, which are exercisable to purchase 4,931,507 shares of the Company’s common stock at an exercise price of $ 0.001 per share (the “Offering Pre-Funded Warrants”). The Offering Pre-Funded Warrants were classified as a component of permanent stockholders’ equity within additional paid-in-capital. The Offering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the Offering Pre-Funded Warrants do not provide any guarantee of value or return. The 2024 Underwritten Offering closed on October 30, 2024 and resulted in gross proceeds of $ 85 million, or net proceeds of approximately $ 79.5 million after deducting underwriting discounts and commissions and offering expenses. The 2024 Underwritten Offering was made pursuant to the Shelf Registration Statement and a prospectus supplement relating to the 2024 Underwritten Offering dated October 29, 2024. A holder of the Offering Pre-Funded Warrants (together with its affiliates) may not exercise any portion of an Offering Pre-Funded Warrant to the extent that, after giving effect to such exercise, the holder (together with the holder’s affiliates, and any other persons acting as a group together with the holder or any of the holder’s affiliates) would beneficially own in excess of 4.99 % (or, at the holder’s option upon issuance, 9.99 %) of the number of shares of the Company's common stock outstanding immediately after giving effect to the issuance of shares of common stock issuable upon exercise of such Offering Pre-Funded Warrant. Exercise of Pre-Funded Warrants from 2023 Securities Purchase Agreement On July 10, 2023, Armistice Capital Master Fund Ltd. (the “Exercising Stockholder”) exercised Pre-Funded Warrants to purchase 501,197 shares of common stock at an exercise price of $ 0.001 per share, which were issued in conjunction with the 2023 Securities Purchase Agreement. On July 14, 2023, the Company issued 501,197 shares of common stock to the Exercising Stockholder in accordance with such exercise. On November 2, 2023, the Exercising Stockholder exercised Pre-Funded Warrants to purchase 653,000 shares of common stock at an exercise price of $ 0.001 per share, which were issued in conjunction with the 2023 Securities Purchase Agreement. On November 6, 2023, the Company issued 653,000 shares of common stock to the Exercising Stockholder in accordance with such exercise. On January 30, 2024, the Exercising Stockholder exercised Pre-Funded Warrants to purchase 600,000 shares of common stock at an exercise price of $ 0.001 per share, which were issued in conjunction with the 2023 Securities Purchase Agreement. On January 30, 2024, the Company issued 600,000 shares of common stock to the Exercising Stockholder in accordance with such exercise. On May 7, 2024, the Exercising Stockholder exercised Pre-Funded Warrants to purchase 583,000 shares of common stock at an exercise price of $ 0.001 per share, which were issued in conjunction with the 2023 Securities Purchase Agreement. On May 9, 2024, the Company issued 583,000 shares of common stock to the Exercising Stockholder in accordance with such exercise. On July 11, 2024, the Exercising Stockholder exercised their remaining Pre-Funded Warrants to purchase 240,000 shares of common stock at an exercise price of $ 0.001 per share, which were issued in conjunction with the 2023 Securities Purchase Agreement. On July 11, 2024, the Company issued 240,000 shares of common stock to the Exercising Stockholder in accordance with such exercise. Common Stock Warrants As of March 31, 2025, there were 33,052,744 warrants exercisable into common stock (after rounding for fractional shares and subject to beneficial ownership limitations). The following table shows the warrants to purchase common stock activity:
Roll-Forward of Warrant Activity
Common Stock Warrants Pre-Funded Warrants Total
Balance as of December 31, 2024 15,778,451 17,274,293 33,052,744
Issued — — —
Exercised — — —
Cancelled/Expired — — —
Balance as of March 31, 2025 15,778,451 17,274,293 33,052,744
Date Issued Number of Shares of Common Stock Issuable Exercise Price Expiration Date
January 2020 common warrants 5,586 $ 18.90 July 14, 2025
January 2020 common warrants 3,591 $ 18.90 July 17, 2025
January 2020 common warrants 247,264 $ 12.96 July 14, 2025
January 2020 common warrants 71,800 $ 12.96 July 17, 2025
September 2020 common warrants 298,692 $ 3.08 September 14, 2025
2023 Securities Purchase Agreement common warrants 15,151,518 $ 3.00 May 5, 2028
January 2021 pre-funded warrants 509,117 $ 0.001 December 31, 2030
2023 Securities Purchase Agreement pre-funded warrants 3,844,153 $ 0.001 N/A
2024 Securities Purchase Agreement pre-funded warrants 7,989,516 $ 0.001 N/A
2024 Underwritten Offering pre-funded warrants 4,931,507 $ 0.001 N/A
Balance as of March 31, 2025 33,052,744 Preferred Stock Warrants As of March 31, 2025, there were 50,207.419 warrants exercisable into Series X 1 Non-Voting Convertible Preferred Stock, which are convertible into 2,789,301 shares of common stock (after rounding for fractional shares and subject to beneficial ownership limitations).
Roll-Forward of Series X 1 Non-Voting Convertible Preferred Warrant Activity
Total
Balance as of December 31, 2024 50,207.419
Issued —
Exercised —
Balance as of March 31, 2025 50,207.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9. Stock-Based Compensation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the Company determined the expected life assumption using the simplified method for stock options granted to employees, which is an average of the options ordinary vesting period and the contractual term. For stock options granted to the Company’s board of directors (the “Board”), the Company determined the expected life assumption using the simplified method as the starting point with an average period of 12 months added to take into account the extended range of time of 12 to 18 months that vested stock options granted to Board members may be exercised upon termination.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s”) are measured and recognized based on the quoted market price of our common stock on the date of grant. On July 10, 2024, the Company held its 2024 Annual Meeting of Stockholders (the “Annual Meeting”). At the Annual Meeting, the Company’s stockholders approved an amendment to the Company's 2020 Long Term Incentive Plan (the “2020 Plan”). The 2020 Plan, as amended, (i) reflects an increase in the limit on the aggregate number of shares of the Company’s common stock that may be delivered pursuant to all awards granted under the 2020 Incentive Plan by an additional 3,500,000 shares so that the new aggregate share limit under the 2020 Plan is 17,960,000 shares, and (ii) extends the date through which the Company may grant new awards under the 2020 Plan from November 15, 2030 to April 28, 2034. On May 1, 2023, the Company issued stock option awards to its employees with both time-based and performance-based vesting requirements, totaling 7,381,857 stock options, with 1,476,372 of the granted stock options subject to the Company’s customary time-based vesting schedule. The remaining 5,905,485 stock options granted are subject to both customary time-based vesting requirements and performance-based vesting requirements that are based on the same clinical development milestones applicable to the Second Closing and Third Closing of the 2023 Private Placement as specified in the 2023 Securities Purchase Agreement. In December 2023, the Company amended the performance-based vesting requirements with its named executive officers and other employees that upon the Second Closing and Third Closing, a full or prorated amount of each closing installment shall vest based on the percentage of funding received relative to the total funding opportunity represented by the investors’ Second Closing and Third Closing subscription amounts. On June 13, 2024 and November 20, 2024, the performance-based vesting requirement based on the milestones applicable to the Second Closing and Third Closing were satisfied, and 5,763,085 stock options were issued. The 2014 Stock Incentive Plan (the “2014 Plan”) was closed to new grants following the approval of the 2020 Plan, and therefore, there were no shares reserved for issuance under the 2014 Plan as of March 31, 2025. The number of shares reserved for issuance under the 2020 Plan and Employee Stock Purchase Plan w as 3,686,991 and 24,077 shares, respectively, as of March 31, 2025. Total stock-based compensation expense was recognized in our unaudited condensed consolidated statements of operations and comprehensive loss as follows (in thousands):
For the Three Months
2025 2024
Research and development $ 1,019 $ 349
General and administrative 1,845 1,345
Total stock-based compensation $ 2,864 $ 1,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0.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incentive stock options, restricted stock units, preferred stock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three months ended March 31, 2025 and 2024 includ e 19,342,373 and 5,176,270 , reflectively, shares underlying pre-funded warrants to purchase common shares. As the shares underlying these pre-funded warrants can be issued for little consideration (an exercise price per share equal to $ 0.001 per share), these shares are deemed to be issued for purposes of basic earnings per share.
For the Three Months
2025 2024
(In thousands, except share and per share data)
Net loss used in the calculation of basic and diluted loss per share $ ( 6,495 ) $ ( 23,631 )
Net loss per share, basic and diluted $ ( 0.08 ) $ ( 0.79 )
Weighted-average number of common shares, basic and diluted 77,126,763 29,989,400 The computation of diluted earnings per share exclude s incentive stock options, restricted stock units, preferred stock and warrants that are anti-dilutive. The following table provides a summary as of March 31, 2025 and 2024 of common share equivalents that were excluded because their inclusion would have been anti-dilutive.
For the Three Months
2025 2024
Stock options outstanding and other equity awards 3,780,189 15,596,742
Common and preferred warrants outstanding 3,117,540 18,577,333
Total 6,897,729 34,174,0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AAP and Article 8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consolidated financial statements and accompanying notes of Eledon for the year ended December 31, 2024 included in the Company’s Annual Report on Form 10-K filed by the Company with the SEC on March 20, 2025. The results of operations and comprehensive loss for the three months ended March 31, 2025 are not necessarily indicative of results expected for the full fiscal year or any other future period. </t>
        </is>
      </c>
    </row>
    <row r="5">
      <c r="A5" s="4" t="inlineStr">
        <is>
          <t>Principles of Consolidation</t>
        </is>
      </c>
      <c r="B5" s="4" t="inlineStr">
        <is>
          <t xml:space="preserve">Principles of Consolidation Eledon, a Delaware corporation, owns 100 % of the issued and outstanding common stock or other ownership interest in Anelixis Therapeutics, LLC, a Delaware limited liability company,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unaudited condensed consolidated financial statements. All significant intercompany accounts and transactions among the entities have been eliminated from the unaudited condensed consolidated financial statements. </t>
        </is>
      </c>
    </row>
    <row r="6">
      <c r="A6" s="4" t="inlineStr">
        <is>
          <t>Use of Estimates</t>
        </is>
      </c>
      <c r="B6" s="4" t="inlineStr">
        <is>
          <t>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expense, warrant liabilities, the fair value of right-of-use (“ROU”) assets and liabilities, accruals for liabilities, impairment of long-lived assets, and other matters that affect the consolidated financial statements and related disclosures. Management bases its estimates on historical experience and on various other market-specific and relevant assumptions that management believes to be reasonable under the circumstances. Actual results could differ materially from those estimates under different assumptions or conditions and the differences may be material to the consolidated financial statements.</t>
        </is>
      </c>
    </row>
    <row r="7">
      <c r="A7" s="4" t="inlineStr">
        <is>
          <t>Concentration of Credit Risk</t>
        </is>
      </c>
      <c r="B7" s="4" t="inlineStr">
        <is>
          <t>Concentration of Credit Risk Financial instruments which potentially subject the Company to significant concentration of credit risk consists of cash, cash equivalents and short-term investments. The Company maintains deposits in federally insured institutions in excess of federally insured limits and invests in short-term investments with the primary objective of seeking to preserve principal, achieve liquidity requirements and safeguard invested funds. We believe that the Company is not exposed to significant credit risk due to the financial position of the depository institution in which those deposits are held and the nature, including the credit ratings, of our cash equivalents and short-term investments, but we have not eliminated all credit risk.</t>
        </is>
      </c>
    </row>
    <row r="8">
      <c r="A8" s="4" t="inlineStr">
        <is>
          <t>Cash and Cash Equivalents</t>
        </is>
      </c>
      <c r="B8" s="4" t="inlineStr">
        <is>
          <t>Cash and Cash Equivalents The Company considers all highly liquid investments with original maturities of three months or less when purchased to be cash equivalents. Cash and cash equivalents include cash in readily available checking accounts, money market funds, U.S. government securities and U.S. government agency securities. Cash and cash equivalents are valued at cost, which approximates their fair value due to the short-term maturities of these investments.</t>
        </is>
      </c>
    </row>
    <row r="9">
      <c r="A9" s="4" t="inlineStr">
        <is>
          <t>Risks and Liquidity</t>
        </is>
      </c>
      <c r="B9" s="4" t="inlineStr">
        <is>
          <t>Risks and Liquidity Since inception, the Company devoted substantially all of its resources to its research and development efforts, pre-clinical studies and clinical trials, establishing and maintaining its intellectual property portfolio, hiring personnel, raising capital, and providing general and administrative support for these operations. The Company has experienced recurring net losses and negative cash flows from operating activities since its inception. The Company recorded a net loss of $ 6.5 million for the three months ended March 31, 2025. As of March 31, 2025, the Company had cash and cash equivalents and short-term investments of $ 124.9 million, working capital of $ 118.5 million and an accumulated deficit of $ 362.1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The Company expects that, based on its current operating plans, the Company’s existing cash, cash equivalents and marketable securities will be sufficient to fund its currently planned operations for at least the next 12 months from the filing date of these unaudited condensed consolidated financial statements. The Company anticipates it will require additional financing to fund its future operations. Even if the Company believes it has sufficient funds for its current or future operating plans, the Company may seek to raise additional capital if market conditions are favorable or in light of other strategic considerations.</t>
        </is>
      </c>
    </row>
    <row r="10">
      <c r="A10" s="4" t="inlineStr">
        <is>
          <t>Reportable Segments</t>
        </is>
      </c>
      <c r="B10" s="4" t="inlineStr">
        <is>
          <t>Reportable Segments Operating segments are defined as components of an entity for which separate financial information is available and that is regularly reviewed by the Chief Operating Decision Maker (“CODM”) in deciding how to allocate resources and in assessing performance. The Company operates as one operating and one reportable segment, focused on the development of tegoprubart, to develop therapies to protect transplanted organs and prevent rejection, and to treat ALS. The Company’s measure of segment profit or loss is net loss. The CODM is the chief executive officer . The CODM manages and allocates resources to the operations of the Company on a total company basis. Managing and allocating resources on a consolidated basis enables the CODM to assess the overall level of resources available and how to best deploy these resources across functions, therapeutic areas and research and development projects that are in line with the Company’s long-term company-wide strategic goals. Consistent with this decision-making process, the CODM uses consolidated financial information for purposes of evaluating performance, forecasting future period financial results, allocating resources and setting incentive targets. Operating expenses are used to monitor budget versus actual results. The following table is representative of the significant expense categories regularly provided to the CODM when managing the Company’s single reporting segment. A reconciliation to the consolidated net loss for the three months ended March 31, 2025 and 2024 is included at the bottom of the table below (in thousands):
For the Three Months
2025 2024
Operating expenses:
Tegoprubart - kidney transplantation programs $ 8,531 $ 4,497
Tegoprubart - other development programs ( 168 ) 72
Manufacturing 1,670 777
Personnel-related 3,448 2,526
Stock-based compensation 2,864 1,694
Other operating expenses 1,619 1,303
Total operating expenses 17,964 10,869
Loss from operations ( 17,964 ) ( 10,869 )
Other income, net 1,409 574
Change in fair value of warrant liabilities and fair value of financial instruments issued in excess of proceeds 10,060 ( 13,336 )
Segment and net loss $ ( 6,495 ) $ ( 23,631 )</t>
        </is>
      </c>
    </row>
    <row r="11">
      <c r="A11" s="4" t="inlineStr">
        <is>
          <t>In-Process Research and Development</t>
        </is>
      </c>
      <c r="B11" s="4" t="inlineStr">
        <is>
          <t>In-Process Research and Development Amounts allocated to in-process research and development (“IPR&amp;D”) in connection with a business combination are recorded at fair value and are considered indefinite-lived intangible assets until completion or abandonment of the associated research and development efforts. If and when development is complete, which generally occurs when regulatory approval to market a product is obtained, the associated assets are deemed finite-lived and amortized over a period that best reflects the economic benefits provided by these assets. During the period the assets are considered indefinite-lived, they will not be amortized but will be tested annually for impairment or more frequently if indicators of impairment exist. The Company first assesses qualitative factors to determine whether it is more likely than not that the fair value of the IPR&amp;D is less than its carrying amount as a basis for determining whether it is necessary to perform a quantitative assessment. If, after assessing qualitative factors, the Company determines it is not more likely than not that the fair value is less than its carrying amount, then a quantitative assessment is unnecessary. If the quantitative assessment is deemed necessary, the excess of the carrying value over fair value will be recorded as an impairment. The qualitative assessment focuses on the key inputs, assumptions and rationale utilized in the establishment of the carrying value and related changes since the last quantitative assessment. Based on the results of the Company’s annual qualitative assessment, the Company concluded that it is not more likely than not that IPR&amp;D was impaired for any of the periods presented.</t>
        </is>
      </c>
    </row>
    <row r="12">
      <c r="A12" s="4" t="inlineStr">
        <is>
          <t>Research and Development Expenses</t>
        </is>
      </c>
      <c r="B12" s="4" t="inlineStr">
        <is>
          <t>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during the three months ended March 31, 2025 .</t>
        </is>
      </c>
    </row>
    <row r="13">
      <c r="A13" s="4" t="inlineStr">
        <is>
          <t>Warrant Liabilities</t>
        </is>
      </c>
      <c r="B13" s="4" t="inlineStr">
        <is>
          <t>Warrant Liabilities The Company accounts for issued warrants either as a liability or equity in accordance with Accounting Standards Codification (“ASC”) 815-40, Derivatives and Hedging — Contracts in Entity’s Own Equity (“ASC 815-40”).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unaudited condensed consolidated statements of operations and comprehensive los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t>
        </is>
      </c>
    </row>
    <row r="14">
      <c r="A14" s="4" t="inlineStr">
        <is>
          <t>Recent Accounting Pronouncements Issued But Not Adopted</t>
        </is>
      </c>
      <c r="B14" s="4" t="inlineStr">
        <is>
          <t>Recent Accounting Pronouncements Issued But Not Adopted In December 2023, the Financial Accounting Standards Board (“FASB”) issued Accounting Standards Update (“ASU”) No. 2023-09, Income Taxes (Topic 740): Improvements to Income Tax Disclosures. This update requires disaggregated information about a reporting entity’s effective tax rate reconciliation as well as information on income taxes paid. ASU No. 2023-09 is effective for public entities with annual periods beginning after December 15, 2024, with early adoption permitted. The Company is currently evaluating the impact of this guidance on its consolidated financial statements. In November 2024, the FASB issued ASU No. 2024-03, Income Statement - Reporting Comprehensive Income - Expense Disaggregation Disclosures (Subtopic 220-40): Disaggregation of Income Statement Expenses, which requires new financial statement disclosures in tabular format, in the notes to financial statements, of specified information about certain costs and expenses. The amendments in this update do not change or remove current expense disclosure requirements. The amendments in this update are effective for fiscal years beginning after December 15, 2026, and interim periods within fiscal years beginning after December 15, 2027. Early adoption is permitted. The Company is currently evaluating the impact of the new standard on its financial statement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496</v>
      </c>
      <c r="C3" s="6" t="n">
        <v>20549</v>
      </c>
    </row>
    <row r="4">
      <c r="A4" s="4" t="inlineStr">
        <is>
          <t>Short-term investments</t>
        </is>
      </c>
      <c r="B4" s="5" t="n">
        <v>116385</v>
      </c>
      <c r="C4" s="5" t="n">
        <v>119629</v>
      </c>
    </row>
    <row r="5">
      <c r="A5" s="4" t="inlineStr">
        <is>
          <t>Prepaid expenses and other current assets</t>
        </is>
      </c>
      <c r="B5" s="5" t="n">
        <v>2837</v>
      </c>
      <c r="C5" s="5" t="n">
        <v>3552</v>
      </c>
    </row>
    <row r="6">
      <c r="A6" s="4" t="inlineStr">
        <is>
          <t>Total current assets</t>
        </is>
      </c>
      <c r="B6" s="5" t="n">
        <v>127718</v>
      </c>
      <c r="C6" s="5" t="n">
        <v>143730</v>
      </c>
    </row>
    <row r="7">
      <c r="A7" s="4" t="inlineStr">
        <is>
          <t>Operating lease asset, net</t>
        </is>
      </c>
      <c r="B7" s="5" t="n">
        <v>850</v>
      </c>
      <c r="C7" s="5" t="n">
        <v>926</v>
      </c>
    </row>
    <row r="8">
      <c r="A8" s="4" t="inlineStr">
        <is>
          <t>In-process research and development</t>
        </is>
      </c>
      <c r="B8" s="5" t="n">
        <v>32386</v>
      </c>
      <c r="C8" s="5" t="n">
        <v>32386</v>
      </c>
    </row>
    <row r="9">
      <c r="A9" s="4" t="inlineStr">
        <is>
          <t>Other assets</t>
        </is>
      </c>
      <c r="B9" s="5" t="n">
        <v>354</v>
      </c>
      <c r="C9" s="5" t="n">
        <v>363</v>
      </c>
    </row>
    <row r="10">
      <c r="A10" s="4" t="inlineStr">
        <is>
          <t>Total assets</t>
        </is>
      </c>
      <c r="B10" s="5" t="n">
        <v>161308</v>
      </c>
      <c r="C10" s="5" t="n">
        <v>177405</v>
      </c>
    </row>
    <row r="11">
      <c r="A11" s="3" t="inlineStr">
        <is>
          <t>Current liabilities:</t>
        </is>
      </c>
      <c r="B11" s="4" t="inlineStr">
        <is>
          <t xml:space="preserve"> </t>
        </is>
      </c>
      <c r="C11" s="4" t="inlineStr">
        <is>
          <t xml:space="preserve"> </t>
        </is>
      </c>
    </row>
    <row r="12">
      <c r="A12" s="4" t="inlineStr">
        <is>
          <t>Accounts payable</t>
        </is>
      </c>
      <c r="B12" s="5" t="n">
        <v>2901</v>
      </c>
      <c r="C12" s="5" t="n">
        <v>5833</v>
      </c>
    </row>
    <row r="13">
      <c r="A13" s="4" t="inlineStr">
        <is>
          <t>Current operating lease liabilities</t>
        </is>
      </c>
      <c r="B13" s="5" t="n">
        <v>325</v>
      </c>
      <c r="C13" s="5" t="n">
        <v>314</v>
      </c>
    </row>
    <row r="14">
      <c r="A14" s="4" t="inlineStr">
        <is>
          <t>Accrued expenses and other liabilities</t>
        </is>
      </c>
      <c r="B14" s="5" t="n">
        <v>5959</v>
      </c>
      <c r="C14" s="5" t="n">
        <v>5430</v>
      </c>
    </row>
    <row r="15">
      <c r="A15" s="4" t="inlineStr">
        <is>
          <t>Total current liabilities</t>
        </is>
      </c>
      <c r="B15" s="5" t="n">
        <v>9185</v>
      </c>
      <c r="C15" s="5" t="n">
        <v>11577</v>
      </c>
    </row>
    <row r="16">
      <c r="A16" s="4" t="inlineStr">
        <is>
          <t>Deferred tax liabilities</t>
        </is>
      </c>
      <c r="B16" s="5" t="n">
        <v>2183</v>
      </c>
      <c r="C16" s="5" t="n">
        <v>2183</v>
      </c>
    </row>
    <row r="17">
      <c r="A17" s="4" t="inlineStr">
        <is>
          <t>Non-current operating lease liabilities</t>
        </is>
      </c>
      <c r="B17" s="5" t="n">
        <v>555</v>
      </c>
      <c r="C17" s="5" t="n">
        <v>640</v>
      </c>
    </row>
    <row r="18">
      <c r="A18" s="4" t="inlineStr">
        <is>
          <t>Warrant liabilities</t>
        </is>
      </c>
      <c r="B18" s="5" t="n">
        <v>34805</v>
      </c>
      <c r="C18" s="5" t="n">
        <v>44865</v>
      </c>
    </row>
    <row r="19">
      <c r="A19" s="4" t="inlineStr">
        <is>
          <t>Total liabilities</t>
        </is>
      </c>
      <c r="B19" s="5" t="n">
        <v>46728</v>
      </c>
      <c r="C19" s="5" t="n">
        <v>59265</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200,000,000 shares authorized at March 31, 2025 and December 31, 2024; 59,881,775 and 59,789,275 shares issued and outstanding at March 31, 2025 and December 31, 2024, respectively</t>
        </is>
      </c>
      <c r="B22" s="5" t="n">
        <v>60</v>
      </c>
      <c r="C22" s="5" t="n">
        <v>60</v>
      </c>
    </row>
    <row r="23">
      <c r="A23" s="4" t="inlineStr">
        <is>
          <t>Additional paid-in capital</t>
        </is>
      </c>
      <c r="B23" s="5" t="n">
        <v>476619</v>
      </c>
      <c r="C23" s="5" t="n">
        <v>473640</v>
      </c>
    </row>
    <row r="24">
      <c r="A24" s="4" t="inlineStr">
        <is>
          <t>Accumulated other comprehensive income (loss)</t>
        </is>
      </c>
      <c r="B24" s="5" t="n">
        <v>-18</v>
      </c>
      <c r="C24" s="5" t="n">
        <v>26</v>
      </c>
    </row>
    <row r="25">
      <c r="A25" s="4" t="inlineStr">
        <is>
          <t>Accumulated deficit</t>
        </is>
      </c>
      <c r="B25" s="5" t="n">
        <v>-362081</v>
      </c>
      <c r="C25" s="5" t="n">
        <v>-355586</v>
      </c>
    </row>
    <row r="26">
      <c r="A26" s="4" t="inlineStr">
        <is>
          <t>Total stockholders’ equity</t>
        </is>
      </c>
      <c r="B26" s="5" t="n">
        <v>114580</v>
      </c>
      <c r="C26" s="5" t="n">
        <v>118140</v>
      </c>
    </row>
    <row r="27">
      <c r="A27" s="4" t="inlineStr">
        <is>
          <t>Total liabilities and stockholders' equity</t>
        </is>
      </c>
      <c r="B27" s="5" t="n">
        <v>161308</v>
      </c>
      <c r="C27" s="5" t="n">
        <v>177405</v>
      </c>
    </row>
    <row r="28">
      <c r="A28" s="4" t="inlineStr">
        <is>
          <t>Series X1 Non-voting Convertible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Series X Non-Voting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egment Reporting</t>
        </is>
      </c>
      <c r="B4" s="4" t="inlineStr">
        <is>
          <t>For the Three Months
2025 2024
Operating expenses:
Tegoprubart - kidney transplantation programs $ 8,531 $ 4,497
Tegoprubart - other development programs ( 168 ) 72
Manufacturing 1,670 777
Personnel-related 3,448 2,526
Stock-based compensation 2,864 1,694
Other operating expenses 1,619 1,303
Total operating expenses 17,964 10,869
Loss from operations ( 17,964 ) ( 10,869 )
Other income, net 1,409 574
Change in fair value of warrant liabilities and fair value of financial instruments issued in excess of proceeds 10,060 ( 13,336 )
Segment and net loss $ ( 6,495 ) $ ( 23,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Short-term Investments Classified as Available-for-sale Securities</t>
        </is>
      </c>
      <c r="B4" s="4" t="inlineStr">
        <is>
          <t xml:space="preserve">The following is a summary of short-term investments, which were classified as available-for-sale securities as of March 31, 2025 and December 31, 2024 (in thousands):
March 31, 2025
Amortized Cost Unrealized Gains Unrealized Losses Fair Value
U.S. government securities $ 116,403 $ 9 $ ( 27 ) $ 116,385
Total short-term investments $ 116,403 $ 9 $ ( 27 ) $ 116,385
December 31, 2024
Amortized Cost Unrealized Gains Unrealized Losses Fair Value
U.S. government securities $ 119,603 $ 55 $ ( 29 ) $ 119,629
Total short-term investments $ 119,603 $ 55 $ ( 29 ) $ 119,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Table Text Block Supplement [Abstract]</t>
        </is>
      </c>
      <c r="B3" s="4" t="inlineStr">
        <is>
          <t xml:space="preserve"> </t>
        </is>
      </c>
    </row>
    <row r="4">
      <c r="A4" s="4" t="inlineStr">
        <is>
          <t>Financial Instruments Measured at Fair Value on a Recurring Basis</t>
        </is>
      </c>
      <c r="B4" s="4" t="inlineStr">
        <is>
          <t xml:space="preserve">The following table summarizes the Company's financial asset instruments measured at fair value on a recurring basis as of March 31, 2025 and December 31, 2024 (in thousands). Included within cash and cash equivalents on the unaudited condensed consolidated balance sheets, but excluded from the fair value hierarchy table, are cash deposits held at financial institutions.
March 31, 2025
Level 1 Level 2 Level 3 Total
Assets:
Cash equivalents:
Money market funds $ 5,145 $ — $ — $ 5,145
U.S. Treasuries — 1,991 — 1,991
Total cash equivalents 5,145 1,991 — 7,136
Short-term investments:
U.S. government securities — 116,385 — 116,385
Total short-term investments — 116,385 — 116,385
Total financial assets $ 5,145 $ 118,376 $ — $ 123,521
December 31, 2024
Level 1 Level 2 Level 3 Total
Assets:
Cash equivalents:
Money market funds $ 1,215 $ — $ — $ 1,215
U.S. Treasuries — 17,464 — 17,464
Total cash equivalents 1,215 17,464 — 18,679
Short-term investments:
U.S. government securities — 119,629 — 119,629
U.S. government agency securities — — — —
Total short-term investments — 119,629 — 119,629
Total financial assets $ 1,215 $ 137,093 $ — $ 138,308 </t>
        </is>
      </c>
    </row>
    <row r="5">
      <c r="A5" s="4" t="inlineStr">
        <is>
          <t>Summary of Warrant Liabilities Measured at Fair Value on a Recurring Basis</t>
        </is>
      </c>
      <c r="B5" s="4" t="inlineStr">
        <is>
          <t xml:space="preserve">The following table summarizes the Company's warrant liabilities (see Note 8. Stockholders' Equity ) measured at fair value on a recurring basis as of March 31, 2025 and December 31, 2024 (in thousands) and was based on significant inputs not observable in the market, which represents a Level 3 measurement within the fair value hierarchy.
March 31, 2025
Level 1 Level 2 Level 3 Total
Warrant liabilities $ — $ — $ 34,805 $ 34,805
December 31, 2024
Level 1 Level 2 Level 3 Total
Warrant liabilities $ — $ — $ 44,865 $ 44,865 </t>
        </is>
      </c>
    </row>
    <row r="6">
      <c r="A6" s="4" t="inlineStr">
        <is>
          <t>Schedule of Aggregate Fair Values of Warrant Liability</t>
        </is>
      </c>
      <c r="B6" s="4" t="inlineStr">
        <is>
          <t>The following table provides a roll-forward of the aggregate fair value of the warrant liability categorized with Level 3 inputs (in thousands):
Warrant Liability
Balance as of December 31, 2024 $ 44,865
Change in fair value of warrant liabilities and fair value of financial instruments issued in excess of proceeds ( 10,060 )
Balance as of March 31, 2025 $ 34,805 The change in fair value of warrant liabilities of $ 10.1 million was recorded in the condensed consolidated statement of operations and comprehensive loss for the three months ended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consisted of the following as of March 31, 2025 and December 31, 2024 (in thousands):
March 31, December 31,
2025 2024
Prepaid clinical $ 1,068 $ 1,768
Interest income receivable 761 625
Prepaid insurance 492 693
Prepaid other 317 215
Prepaid manufacturing 144 147
Other current assets 55 104
Total prepaid expenses and other current assets $ 2,837 $ 3,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as of March 31, 2025 and December 31, 2024 (in thousands):
March 31, December 31,
2025 2024
Accrued clinical $ 4,263 $ 3,021
Accrued compensation and related expenses 1,319 1,601
Accrued manufacturing 185 621
Accrued professional services 112 140
Accrued other 80 47
Total accrued expenses and other liabilities $ 5,959 $ 5,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in thousands):
For the Three Months
2025 2024
Operating lease cost (a) $ 98 $ 100
(a) Includes variable operating lease expenses, which are immaterial </t>
        </is>
      </c>
    </row>
    <row r="5">
      <c r="A5" s="4" t="inlineStr">
        <is>
          <t>Schedule of Other Supplemental Cash Flow Information Related to Leases</t>
        </is>
      </c>
      <c r="B5" s="4" t="inlineStr">
        <is>
          <t xml:space="preserve">Other supplemental cash flow information related to leases were as follows (in thousands):
For the Three Months
2025 2024
Cash paid for amounts included in the measurement of lease liability:
Operating cash flows from operating leases $ 97 $ 102 </t>
        </is>
      </c>
    </row>
    <row r="6">
      <c r="A6" s="4" t="inlineStr">
        <is>
          <t>Schedule of Other Supplemental Balance Sheet Information Related to Operating Leases</t>
        </is>
      </c>
      <c r="B6" s="4" t="inlineStr">
        <is>
          <t>Other supplemental balance sheet information related to our operating leases (in thousands, except lease term and discount rate):
March 31, December 31,
Operating leases
Operating lease right-of-use assets $ 850 $ 926
Operating lease liabilities (current) $ ( 325 ) $ ( 314 )
Operating lease liabilities (non-current) ( 555 ) ( 640 )
Total lease obligations under operating leases $ ( 880 ) $ ( 954 )
Weighted-average remaining lease term 2.4 years 2.7 years
Weighted-average discount rate 9.46 % 9.46 %</t>
        </is>
      </c>
    </row>
    <row r="7">
      <c r="A7" s="4" t="inlineStr">
        <is>
          <t>Schedule of Future Minimum Payments Under Noncancelable Operating Leases</t>
        </is>
      </c>
      <c r="B7" s="4" t="inlineStr">
        <is>
          <t xml:space="preserve">As of March 31, 2025, future payments for these non-cancelable operating leases for the remainder of the current fiscal year are as follows (in thousands):
March 31,
2025
2025 (remainder of) $ 294
2026 403
2027 293
Total minimum lease payments 990
Less imputed interest ( 110 )
Present value of lease liabilities 880
Less current portion of operating lease liabilities 325
Non-current operating lease liabilities $ 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4" t="inlineStr">
        <is>
          <t>Common Stock Warrants [Member]</t>
        </is>
      </c>
      <c r="B3" s="4" t="inlineStr">
        <is>
          <t xml:space="preserve"> </t>
        </is>
      </c>
    </row>
    <row r="4">
      <c r="A4" s="3" t="inlineStr">
        <is>
          <t>Class Of Stock [Line Items]</t>
        </is>
      </c>
      <c r="B4" s="4" t="inlineStr">
        <is>
          <t xml:space="preserve"> </t>
        </is>
      </c>
    </row>
    <row r="5">
      <c r="A5" s="4" t="inlineStr">
        <is>
          <t>Schedule of Warrants to Purchase Common Stock Activity</t>
        </is>
      </c>
      <c r="B5" s="4" t="inlineStr">
        <is>
          <t xml:space="preserve">The following table shows the warrants to purchase common stock activity:
Roll-Forward of Warrant Activity
Common Stock Warrants Pre-Funded Warrants Total
Balance as of December 31, 2024 15,778,451 17,274,293 33,052,744
Issued — — —
Exercised — — —
Cancelled/Expired — — —
Balance as of March 31, 2025 15,778,451 17,274,293 33,052,744 </t>
        </is>
      </c>
    </row>
    <row r="6">
      <c r="A6" s="4" t="inlineStr">
        <is>
          <t>Schedule of Company's Outstanding Warrants to Purchase Shares of Common Stock</t>
        </is>
      </c>
      <c r="B6" s="4" t="inlineStr">
        <is>
          <t xml:space="preserve">Date Issued Number of Shares of Common Stock Issuable Exercise Price Expiration Date
January 2020 common warrants 5,586 $ 18.90 July 14, 2025
January 2020 common warrants 3,591 $ 18.90 July 17, 2025
January 2020 common warrants 247,264 $ 12.96 July 14, 2025
January 2020 common warrants 71,800 $ 12.96 July 17, 2025
September 2020 common warrants 298,692 $ 3.08 September 14, 2025
2023 Securities Purchase Agreement common warrants 15,151,518 $ 3.00 May 5, 2028
January 2021 pre-funded warrants 509,117 $ 0.001 December 31, 2030
2023 Securities Purchase Agreement pre-funded warrants 3,844,153 $ 0.001 N/A
2024 Securities Purchase Agreement pre-funded warrants 7,989,516 $ 0.001 N/A
2024 Underwritten Offering pre-funded warrants 4,931,507 $ 0.001 N/A
Balance as of March 31, 2025 33,052,744 </t>
        </is>
      </c>
    </row>
    <row r="7">
      <c r="A7" s="4" t="inlineStr">
        <is>
          <t>Preferred Stock Warrants [Member]</t>
        </is>
      </c>
      <c r="B7" s="4" t="inlineStr">
        <is>
          <t xml:space="preserve"> </t>
        </is>
      </c>
    </row>
    <row r="8">
      <c r="A8" s="3" t="inlineStr">
        <is>
          <t>Class Of Stock [Line Items]</t>
        </is>
      </c>
      <c r="B8" s="4" t="inlineStr">
        <is>
          <t xml:space="preserve"> </t>
        </is>
      </c>
    </row>
    <row r="9">
      <c r="A9" s="4" t="inlineStr">
        <is>
          <t>Schedule of Warrants to Purchase Common Stock Activity</t>
        </is>
      </c>
      <c r="B9" s="4" t="inlineStr">
        <is>
          <t xml:space="preserve">As of March 31, 2025, there were 50,207.419 warrants exercisable into Series X 1 Non-Voting Convertible Preferred Stock, which are convertible into 2,789,301 shares of common stock (after rounding for fractional shares and subject to beneficial ownership limitations).
Roll-Forward of Series X 1 Non-Voting Convertible Preferred Warrant Activity
Total
Balance as of December 31, 2024 50,207.419
Issued —
Exercised —
Balance as of March 31, 2025 50,207.419 </t>
        </is>
      </c>
    </row>
    <row r="10">
      <c r="A10" s="4" t="inlineStr">
        <is>
          <t>Securities Purchase Agreement [Member]</t>
        </is>
      </c>
      <c r="B10" s="4" t="inlineStr">
        <is>
          <t xml:space="preserve"> </t>
        </is>
      </c>
    </row>
    <row r="11">
      <c r="A11" s="3" t="inlineStr">
        <is>
          <t>Class Of Stock [Line Items]</t>
        </is>
      </c>
      <c r="B11" s="4" t="inlineStr">
        <is>
          <t xml:space="preserve"> </t>
        </is>
      </c>
    </row>
    <row r="12">
      <c r="A12" s="4" t="inlineStr">
        <is>
          <t>Schedule of Assumptions Used in Black-Scholes Option Pricing Model to Determine Fair Value of Stock Options Granted</t>
        </is>
      </c>
      <c r="B12" s="4" t="inlineStr">
        <is>
          <t xml:space="preserve">The following table presents the assumptions used in the Black-Scholes option pricing model to determine the fair value of warrants as of March 31, 2025 as follows:
March 31, December 31,
Risk-free interest rate 3.9 % 4.4 %
Expected stock price volatility 100.1 % 96.4 %
Expected term (in years) 3.3 3.5
Share price $ 3.39 $ 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Recognized</t>
        </is>
      </c>
      <c r="B4" s="4" t="inlineStr">
        <is>
          <t xml:space="preserve">Total stock-based compensation expense was recognized in our unaudited condensed consolidated statements of operations and comprehensive loss as follows (in thousands):
For the Three Months
2025 2024
Research and development $ 1,019 $ 349
General and administrative 1,845 1,345
Total stock-based compensation $ 2,864 $ 1,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mon Share Equivalents Included from Computation of Net Loss Per Share</t>
        </is>
      </c>
      <c r="B4" s="4" t="inlineStr">
        <is>
          <t xml:space="preserve">For the Three Months
2025 2024
(In thousands, except share and per share data)
Net loss used in the calculation of basic and diluted loss per share $ ( 6,495 ) $ ( 23,631 )
Net loss per share, basic and diluted $ ( 0.08 ) $ ( 0.79 )
Weighted-average number of common shares, basic and diluted 77,126,763 29,989,400 </t>
        </is>
      </c>
    </row>
    <row r="5">
      <c r="A5" s="4" t="inlineStr">
        <is>
          <t>Summary of Common Share Equivalents were excluded because the Inclusion is Anti-dilutive</t>
        </is>
      </c>
      <c r="B5" s="4" t="inlineStr">
        <is>
          <t xml:space="preserve">The computation of diluted earnings per share exclude s incentive stock options, restricted stock units, preferred stock and warrants that are anti-dilutive. The following table provides a summary as of March 31, 2025 and 2024 of common share equivalents that were excluded because their inclusion would have been anti-dilutive.
For the Three Months
2025 2024
Stock options outstanding and other equity awards 3,780,189 15,596,742
Common and preferred warrants outstanding 3,117,540 18,577,333
Total 6,897,729 34,174,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Description of Business - Additional Information (Detail)</t>
        </is>
      </c>
      <c r="B1" s="2" t="inlineStr">
        <is>
          <t>Sep. 14, 2020</t>
        </is>
      </c>
    </row>
    <row r="2">
      <c r="A2" s="4" t="inlineStr">
        <is>
          <t>Anelixis [Member]</t>
        </is>
      </c>
      <c r="B2" s="4" t="inlineStr">
        <is>
          <t xml:space="preserve"> </t>
        </is>
      </c>
    </row>
    <row r="3">
      <c r="A3" s="3" t="inlineStr">
        <is>
          <t>Description Of Business [Line Items]</t>
        </is>
      </c>
      <c r="B3" s="4" t="inlineStr">
        <is>
          <t xml:space="preserve"> </t>
        </is>
      </c>
    </row>
    <row r="4">
      <c r="A4" s="4" t="inlineStr">
        <is>
          <t>Date of acquisition</t>
        </is>
      </c>
      <c r="B4" s="4" t="inlineStr">
        <is>
          <t>Sep. 14,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59881775</v>
      </c>
      <c r="C6" s="5" t="n">
        <v>59789275</v>
      </c>
    </row>
    <row r="7">
      <c r="A7" s="4" t="inlineStr">
        <is>
          <t>Common stock, shares outstanding</t>
        </is>
      </c>
      <c r="B7" s="5" t="n">
        <v>59881775</v>
      </c>
      <c r="C7" s="5" t="n">
        <v>59789275</v>
      </c>
    </row>
    <row r="8">
      <c r="A8" s="4" t="inlineStr">
        <is>
          <t>Series X1 Non-voting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515000</v>
      </c>
      <c r="C10" s="5" t="n">
        <v>515000</v>
      </c>
    </row>
    <row r="11">
      <c r="A11" s="4" t="inlineStr">
        <is>
          <t>Preferred stock, shares issued</t>
        </is>
      </c>
      <c r="B11" s="5" t="n">
        <v>110086</v>
      </c>
      <c r="C11" s="5" t="n">
        <v>110086</v>
      </c>
    </row>
    <row r="12">
      <c r="A12" s="4" t="inlineStr">
        <is>
          <t>Preferred stock, shares outstanding</t>
        </is>
      </c>
      <c r="B12" s="5" t="n">
        <v>110086</v>
      </c>
      <c r="C12" s="5" t="n">
        <v>110086</v>
      </c>
    </row>
    <row r="13">
      <c r="A13" s="4" t="inlineStr">
        <is>
          <t>Series X Non-Voting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10000</v>
      </c>
      <c r="C15" s="5" t="n">
        <v>10000</v>
      </c>
    </row>
    <row r="16">
      <c r="A16" s="4" t="inlineStr">
        <is>
          <t>Preferred stock, shares issued</t>
        </is>
      </c>
      <c r="B16" s="5" t="n">
        <v>4422</v>
      </c>
      <c r="C16" s="5" t="n">
        <v>4422</v>
      </c>
    </row>
    <row r="17">
      <c r="A17" s="4" t="inlineStr">
        <is>
          <t>Preferred stock, shares outstanding</t>
        </is>
      </c>
      <c r="B17" s="5" t="n">
        <v>4422</v>
      </c>
      <c r="C17" s="5" t="n">
        <v>4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 $ in Thousands</t>
        </is>
      </c>
      <c r="B1" s="2" t="inlineStr">
        <is>
          <t>3 Months Ended</t>
        </is>
      </c>
    </row>
    <row r="2">
      <c r="B2" s="2" t="inlineStr">
        <is>
          <t>Mar. 31, 2025 USD ($) Segment</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cash equivalents and restricted cash, maturity period</t>
        </is>
      </c>
      <c r="B4" s="4" t="inlineStr">
        <is>
          <t>three months or less</t>
        </is>
      </c>
      <c r="C4" s="4" t="inlineStr">
        <is>
          <t xml:space="preserve"> </t>
        </is>
      </c>
      <c r="D4" s="4" t="inlineStr">
        <is>
          <t xml:space="preserve"> </t>
        </is>
      </c>
    </row>
    <row r="5">
      <c r="A5" s="4" t="inlineStr">
        <is>
          <t>Net loss</t>
        </is>
      </c>
      <c r="B5" s="6" t="n">
        <v>-6495</v>
      </c>
      <c r="C5" s="6" t="n">
        <v>-23631</v>
      </c>
      <c r="D5" s="4" t="inlineStr">
        <is>
          <t xml:space="preserve"> </t>
        </is>
      </c>
    </row>
    <row r="6">
      <c r="A6" s="4" t="inlineStr">
        <is>
          <t>Cash and cash equivalents and short-term investments</t>
        </is>
      </c>
      <c r="B6" s="5" t="n">
        <v>124900</v>
      </c>
      <c r="C6" s="4" t="inlineStr">
        <is>
          <t xml:space="preserve"> </t>
        </is>
      </c>
      <c r="D6" s="4" t="inlineStr">
        <is>
          <t xml:space="preserve"> </t>
        </is>
      </c>
    </row>
    <row r="7">
      <c r="A7" s="4" t="inlineStr">
        <is>
          <t>Working capital</t>
        </is>
      </c>
      <c r="B7" s="5" t="n">
        <v>118500</v>
      </c>
      <c r="C7" s="4" t="inlineStr">
        <is>
          <t xml:space="preserve"> </t>
        </is>
      </c>
      <c r="D7" s="4" t="inlineStr">
        <is>
          <t xml:space="preserve"> </t>
        </is>
      </c>
    </row>
    <row r="8">
      <c r="A8" s="4" t="inlineStr">
        <is>
          <t>Accumulated deficit</t>
        </is>
      </c>
      <c r="B8" s="6" t="n">
        <v>-362081</v>
      </c>
      <c r="C8" s="4" t="inlineStr">
        <is>
          <t xml:space="preserve"> </t>
        </is>
      </c>
      <c r="D8" s="6" t="n">
        <v>-355586</v>
      </c>
    </row>
    <row r="9">
      <c r="A9" s="4" t="inlineStr">
        <is>
          <t>Segment Reporting, CODM, Individual Title and Position or Group Name [Extensible Enumeration]</t>
        </is>
      </c>
      <c r="B9" s="4" t="inlineStr">
        <is>
          <t>srt:ChiefExecutiveOfficerMember</t>
        </is>
      </c>
      <c r="C9" s="4" t="inlineStr">
        <is>
          <t xml:space="preserve"> </t>
        </is>
      </c>
      <c r="D9" s="4" t="inlineStr">
        <is>
          <t xml:space="preserve"> </t>
        </is>
      </c>
    </row>
    <row r="10">
      <c r="A10" s="4" t="inlineStr">
        <is>
          <t>Segment Reporting, Factors Used to Identify Entity's Reportable Segments</t>
        </is>
      </c>
      <c r="B10" s="4" t="inlineStr">
        <is>
          <t>The CODM manages and allocates resources to the operations of the Company on a total company basis. Managing and allocating resources on a consolidated basis enables the CODM to assess the overall level of resources available and how to best deploy these resources across functions, therapeutic areas and research and development projects that are in line with the Company’s long-term company-wide strategic goals.</t>
        </is>
      </c>
      <c r="C10" s="4" t="inlineStr">
        <is>
          <t xml:space="preserve"> </t>
        </is>
      </c>
      <c r="D10" s="4" t="inlineStr">
        <is>
          <t xml:space="preserve"> </t>
        </is>
      </c>
    </row>
    <row r="11">
      <c r="A11" s="4" t="inlineStr">
        <is>
          <t>Number of operating segments | Segment</t>
        </is>
      </c>
      <c r="B11" s="5" t="n">
        <v>1</v>
      </c>
      <c r="C11" s="4" t="inlineStr">
        <is>
          <t xml:space="preserve"> </t>
        </is>
      </c>
      <c r="D11" s="4" t="inlineStr">
        <is>
          <t xml:space="preserve"> </t>
        </is>
      </c>
    </row>
    <row r="12">
      <c r="A12" s="4" t="inlineStr">
        <is>
          <t>Number of reportable segments | Segment</t>
        </is>
      </c>
      <c r="B12" s="5" t="n">
        <v>1</v>
      </c>
      <c r="C12" s="4" t="inlineStr">
        <is>
          <t xml:space="preserve"> </t>
        </is>
      </c>
      <c r="D12" s="4" t="inlineStr">
        <is>
          <t xml:space="preserve"> </t>
        </is>
      </c>
    </row>
    <row r="13">
      <c r="A13" s="4" t="inlineStr">
        <is>
          <t>Segment Reporting, CODM, Profit (Loss) Measure, How Used, Description</t>
        </is>
      </c>
      <c r="B13" s="4" t="inlineStr">
        <is>
          <t>the CODM uses consolidated financial information for purposes of evaluating performance, forecasting future period financial results, allocating resources and setting incentive targets. Operating expenses are used to monitor budget versus actual results.</t>
        </is>
      </c>
      <c r="C13" s="4" t="inlineStr">
        <is>
          <t xml:space="preserve"> </t>
        </is>
      </c>
      <c r="D13" s="4" t="inlineStr">
        <is>
          <t xml:space="preserve"> </t>
        </is>
      </c>
    </row>
    <row r="14">
      <c r="A14" s="4" t="inlineStr">
        <is>
          <t>Anelixis Therapeutics, LLC and Otic Pharma, Ltd.</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Ownership interest percentage</t>
        </is>
      </c>
      <c r="B16" s="9" t="n">
        <v>1</v>
      </c>
      <c r="C16" s="4" t="inlineStr">
        <is>
          <t xml:space="preserve"> </t>
        </is>
      </c>
      <c r="D16" s="4" t="inlineStr">
        <is>
          <t xml:space="preserve"> </t>
        </is>
      </c>
    </row>
    <row r="17">
      <c r="A17" s="4" t="inlineStr">
        <is>
          <t>Otic Pharma, Inc.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Ownership interest percentage</t>
        </is>
      </c>
      <c r="B19" s="9" t="n">
        <v>1</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General and administrative expense</t>
        </is>
      </c>
      <c r="B4" s="6" t="n">
        <v>4433</v>
      </c>
      <c r="C4" s="6" t="n">
        <v>3459</v>
      </c>
    </row>
    <row r="5">
      <c r="A5" s="4" t="inlineStr">
        <is>
          <t>Total operating expenses</t>
        </is>
      </c>
      <c r="B5" s="5" t="n">
        <v>17964</v>
      </c>
      <c r="C5" s="5" t="n">
        <v>10869</v>
      </c>
    </row>
    <row r="6">
      <c r="A6" s="4" t="inlineStr">
        <is>
          <t>Loss from operations</t>
        </is>
      </c>
      <c r="B6" s="5" t="n">
        <v>-17964</v>
      </c>
      <c r="C6" s="5" t="n">
        <v>-10869</v>
      </c>
    </row>
    <row r="7">
      <c r="A7" s="4" t="inlineStr">
        <is>
          <t>Other income, net</t>
        </is>
      </c>
      <c r="B7" s="5" t="n">
        <v>1409</v>
      </c>
      <c r="C7" s="5" t="n">
        <v>574</v>
      </c>
    </row>
    <row r="8">
      <c r="A8" s="4" t="inlineStr">
        <is>
          <t>Change in fair value of warrant liabilities and fair value of financial instruments issued in excess of proceeds</t>
        </is>
      </c>
      <c r="B8" s="5" t="n">
        <v>10060</v>
      </c>
      <c r="C8" s="5" t="n">
        <v>-13336</v>
      </c>
    </row>
    <row r="9">
      <c r="A9" s="4" t="inlineStr">
        <is>
          <t>Net loss</t>
        </is>
      </c>
      <c r="B9" s="5" t="n">
        <v>-6495</v>
      </c>
      <c r="C9" s="5" t="n">
        <v>-23631</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egoprubart - kidney transplantation programs</t>
        </is>
      </c>
      <c r="B12" s="5" t="n">
        <v>8531</v>
      </c>
      <c r="C12" s="5" t="n">
        <v>4497</v>
      </c>
    </row>
    <row r="13">
      <c r="A13" s="4" t="inlineStr">
        <is>
          <t>Tegoprubart - other development programs</t>
        </is>
      </c>
      <c r="B13" s="5" t="n">
        <v>-168</v>
      </c>
      <c r="C13" s="5" t="n">
        <v>72</v>
      </c>
    </row>
    <row r="14">
      <c r="A14" s="4" t="inlineStr">
        <is>
          <t>Manufacturing</t>
        </is>
      </c>
      <c r="B14" s="5" t="n">
        <v>1670</v>
      </c>
      <c r="C14" s="5" t="n">
        <v>777</v>
      </c>
    </row>
    <row r="15">
      <c r="A15" s="4" t="inlineStr">
        <is>
          <t>Personnel-related</t>
        </is>
      </c>
      <c r="B15" s="5" t="n">
        <v>3448</v>
      </c>
      <c r="C15" s="5" t="n">
        <v>2526</v>
      </c>
    </row>
    <row r="16">
      <c r="A16" s="4" t="inlineStr">
        <is>
          <t>Stock-based compensation</t>
        </is>
      </c>
      <c r="B16" s="5" t="n">
        <v>2864</v>
      </c>
      <c r="C16" s="5" t="n">
        <v>1694</v>
      </c>
    </row>
    <row r="17">
      <c r="A17" s="4" t="inlineStr">
        <is>
          <t>Other operating expenses</t>
        </is>
      </c>
      <c r="B17" s="5" t="n">
        <v>1619</v>
      </c>
      <c r="C17" s="5" t="n">
        <v>1303</v>
      </c>
    </row>
    <row r="18">
      <c r="A18" s="4" t="inlineStr">
        <is>
          <t>Total operating expenses</t>
        </is>
      </c>
      <c r="B18" s="5" t="n">
        <v>17964</v>
      </c>
      <c r="C18" s="5" t="n">
        <v>10869</v>
      </c>
    </row>
    <row r="19">
      <c r="A19" s="4" t="inlineStr">
        <is>
          <t>Loss from operations</t>
        </is>
      </c>
      <c r="B19" s="5" t="n">
        <v>-17964</v>
      </c>
      <c r="C19" s="5" t="n">
        <v>-10869</v>
      </c>
    </row>
    <row r="20">
      <c r="A20" s="4" t="inlineStr">
        <is>
          <t>Other income, net</t>
        </is>
      </c>
      <c r="B20" s="5" t="n">
        <v>1409</v>
      </c>
      <c r="C20" s="5" t="n">
        <v>574</v>
      </c>
    </row>
    <row r="21">
      <c r="A21" s="4" t="inlineStr">
        <is>
          <t>Change in fair value of warrant liabilities and fair value of financial instruments issued in excess of proceeds</t>
        </is>
      </c>
      <c r="B21" s="5" t="n">
        <v>10060</v>
      </c>
      <c r="C21" s="5" t="n">
        <v>-13336</v>
      </c>
    </row>
    <row r="22">
      <c r="A22" s="4" t="inlineStr">
        <is>
          <t>Net loss</t>
        </is>
      </c>
      <c r="B22" s="6" t="n">
        <v>-6495</v>
      </c>
      <c r="C22" s="6" t="n">
        <v>-2363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Classified as Available-for-sale Securities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16403</v>
      </c>
      <c r="C3" s="6" t="n">
        <v>119603</v>
      </c>
    </row>
    <row r="4">
      <c r="A4" s="4" t="inlineStr">
        <is>
          <t>Unrealized Gains</t>
        </is>
      </c>
      <c r="B4" s="5" t="n">
        <v>9</v>
      </c>
      <c r="C4" s="5" t="n">
        <v>55</v>
      </c>
    </row>
    <row r="5">
      <c r="A5" s="4" t="inlineStr">
        <is>
          <t>Unrealized Losses</t>
        </is>
      </c>
      <c r="B5" s="5" t="n">
        <v>-27</v>
      </c>
      <c r="C5" s="5" t="n">
        <v>-29</v>
      </c>
    </row>
    <row r="6">
      <c r="A6" s="4" t="inlineStr">
        <is>
          <t>Fair Value</t>
        </is>
      </c>
      <c r="B6" s="5" t="n">
        <v>116385</v>
      </c>
      <c r="C6" s="5" t="n">
        <v>119629</v>
      </c>
    </row>
    <row r="7">
      <c r="A7" s="4" t="inlineStr">
        <is>
          <t>U.S. Government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16403</v>
      </c>
      <c r="C9" s="5" t="n">
        <v>119603</v>
      </c>
    </row>
    <row r="10">
      <c r="A10" s="4" t="inlineStr">
        <is>
          <t>Unrealized Gains</t>
        </is>
      </c>
      <c r="B10" s="5" t="n">
        <v>9</v>
      </c>
      <c r="C10" s="5" t="n">
        <v>55</v>
      </c>
    </row>
    <row r="11">
      <c r="A11" s="4" t="inlineStr">
        <is>
          <t>Unrealized Losses</t>
        </is>
      </c>
      <c r="B11" s="5" t="n">
        <v>-27</v>
      </c>
      <c r="C11" s="5" t="n">
        <v>-29</v>
      </c>
    </row>
    <row r="12">
      <c r="A12" s="4" t="inlineStr">
        <is>
          <t>Fair Value</t>
        </is>
      </c>
      <c r="B12" s="6" t="n">
        <v>116385</v>
      </c>
      <c r="C12" s="6" t="n">
        <v>1196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 - USD ($) $ in Thousands</t>
        </is>
      </c>
      <c r="B1" s="2" t="inlineStr">
        <is>
          <t>Mar. 31, 2025</t>
        </is>
      </c>
      <c r="C1" s="2" t="inlineStr">
        <is>
          <t>Dec. 31, 2024</t>
        </is>
      </c>
    </row>
    <row r="2">
      <c r="A2" s="4" t="inlineStr">
        <is>
          <t>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cash equivalents</t>
        </is>
      </c>
      <c r="B4" s="6" t="n">
        <v>1991</v>
      </c>
      <c r="C4" s="6" t="n">
        <v>17464</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ash equivalents</t>
        </is>
      </c>
      <c r="B7" s="5" t="n">
        <v>7136</v>
      </c>
      <c r="C7" s="5" t="n">
        <v>18679</v>
      </c>
    </row>
    <row r="8">
      <c r="A8" s="4" t="inlineStr">
        <is>
          <t>Total short-term investments</t>
        </is>
      </c>
      <c r="B8" s="5" t="n">
        <v>116385</v>
      </c>
      <c r="C8" s="5" t="n">
        <v>119629</v>
      </c>
    </row>
    <row r="9">
      <c r="A9" s="4" t="inlineStr">
        <is>
          <t>Total financial assets</t>
        </is>
      </c>
      <c r="B9" s="5" t="n">
        <v>123521</v>
      </c>
      <c r="C9" s="5" t="n">
        <v>138308</v>
      </c>
    </row>
    <row r="10">
      <c r="A10" s="4" t="inlineStr">
        <is>
          <t>Fair Value, Recurring [Member] | 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5" t="n">
        <v>5145</v>
      </c>
      <c r="C12" s="5" t="n">
        <v>1215</v>
      </c>
    </row>
    <row r="13">
      <c r="A13" s="4" t="inlineStr">
        <is>
          <t>Fair Value, Recurring [Member] | U.S. Governmen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5" t="n">
        <v>116385</v>
      </c>
      <c r="C15" s="5" t="n">
        <v>119629</v>
      </c>
    </row>
    <row r="16">
      <c r="A16" s="4" t="inlineStr">
        <is>
          <t>Fair Value, Recurring [Member] | U.S. Government Agency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5" t="n">
        <v>1991</v>
      </c>
      <c r="C18" s="5" t="n">
        <v>17464</v>
      </c>
    </row>
    <row r="19">
      <c r="A19" s="4" t="inlineStr">
        <is>
          <t>Fair Value, Recurring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5145</v>
      </c>
      <c r="C21" s="5" t="n">
        <v>1215</v>
      </c>
    </row>
    <row r="22">
      <c r="A22" s="4" t="inlineStr">
        <is>
          <t>Total financial assets</t>
        </is>
      </c>
      <c r="B22" s="5" t="n">
        <v>5145</v>
      </c>
      <c r="C22" s="5" t="n">
        <v>1215</v>
      </c>
    </row>
    <row r="23">
      <c r="A23" s="4" t="inlineStr">
        <is>
          <t>Fair Value, Recurring [Member] | Fair Value, Inputs, Level 1 [Member] | Money Market Fu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equivalents</t>
        </is>
      </c>
      <c r="B25" s="5" t="n">
        <v>5145</v>
      </c>
      <c r="C25" s="5" t="n">
        <v>1215</v>
      </c>
    </row>
    <row r="26">
      <c r="A26" s="4" t="inlineStr">
        <is>
          <t>Fair Value, Recurring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short-term investments</t>
        </is>
      </c>
      <c r="B28" s="5" t="n">
        <v>116385</v>
      </c>
      <c r="C28" s="5" t="n">
        <v>119629</v>
      </c>
    </row>
    <row r="29">
      <c r="A29" s="4" t="inlineStr">
        <is>
          <t>Total financial assets</t>
        </is>
      </c>
      <c r="B29" s="5" t="n">
        <v>118376</v>
      </c>
      <c r="C29" s="5" t="n">
        <v>137093</v>
      </c>
    </row>
    <row r="30">
      <c r="A30" s="4" t="inlineStr">
        <is>
          <t>Fair Value, Recurring [Member] | Fair Value, Inputs, Level 2 [Member] | U.S. Governmen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short-term investments</t>
        </is>
      </c>
      <c r="B32" s="5" t="n">
        <v>116385</v>
      </c>
      <c r="C32" s="5" t="n">
        <v>119629</v>
      </c>
    </row>
    <row r="33">
      <c r="A33" s="4" t="inlineStr">
        <is>
          <t>Fair Value, Recurring [Member] | Fair Value, Inputs, Level 2 [Member] | U.S. Government Agenc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equivalents</t>
        </is>
      </c>
      <c r="B35" s="6" t="n">
        <v>1991</v>
      </c>
      <c r="C35" s="6" t="n">
        <v>174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Warrant Liabilities Measured at Fair value on a Recurring Basis (Details) - Fair Value, Recurring [Member] - Warrant Liabilities [Member] - USD ($) $ in Thousands</t>
        </is>
      </c>
      <c r="B1" s="2" t="inlineStr">
        <is>
          <t>Mar. 31, 2025</t>
        </is>
      </c>
      <c r="C1" s="2" t="inlineStr">
        <is>
          <t>Dec. 31,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Liabilities measured at fair value</t>
        </is>
      </c>
      <c r="B3" s="6" t="n">
        <v>34805</v>
      </c>
      <c r="C3" s="6" t="n">
        <v>44865</v>
      </c>
    </row>
    <row r="4">
      <c r="A4" s="4" t="inlineStr">
        <is>
          <t>Fair Value, Inputs, Level 3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Liabilities measured at fair value</t>
        </is>
      </c>
      <c r="B6" s="6" t="n">
        <v>34805</v>
      </c>
      <c r="C6" s="6" t="n">
        <v>448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ggregate Fair Value of Warrant Liability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warrant liabilities and fair value of financial instruments issued in excess of proceeds</t>
        </is>
      </c>
      <c r="B4" s="6" t="n">
        <v>-10060</v>
      </c>
      <c r="C4" s="6" t="n">
        <v>13336</v>
      </c>
    </row>
    <row r="5">
      <c r="A5" s="4" t="inlineStr">
        <is>
          <t>Fair Value, Recurring [Member] | Warra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as of December 31, 2024</t>
        </is>
      </c>
      <c r="B7" s="5" t="n">
        <v>44865</v>
      </c>
      <c r="C7" s="4" t="inlineStr">
        <is>
          <t xml:space="preserve"> </t>
        </is>
      </c>
    </row>
    <row r="8">
      <c r="A8" s="4" t="inlineStr">
        <is>
          <t>Change in fair value of warrant liabilities and fair value of financial instruments issued in excess of proceeds</t>
        </is>
      </c>
      <c r="B8" s="5" t="n">
        <v>-10060</v>
      </c>
      <c r="C8" s="4" t="inlineStr">
        <is>
          <t xml:space="preserve"> </t>
        </is>
      </c>
    </row>
    <row r="9">
      <c r="A9" s="4" t="inlineStr">
        <is>
          <t>Balance as of March 31, 2025</t>
        </is>
      </c>
      <c r="B9" s="6" t="n">
        <v>34805</v>
      </c>
      <c r="C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Change in fair value of warrant liabilities and fair value of financial instruments issued in excess of proceeds</t>
        </is>
      </c>
      <c r="B4" s="6" t="n">
        <v>10060</v>
      </c>
      <c r="C4" s="6" t="n">
        <v>-1333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clinical</t>
        </is>
      </c>
      <c r="B3" s="6" t="n">
        <v>1068</v>
      </c>
      <c r="C3" s="6" t="n">
        <v>1768</v>
      </c>
    </row>
    <row r="4">
      <c r="A4" s="4" t="inlineStr">
        <is>
          <t>Interest income receivable</t>
        </is>
      </c>
      <c r="B4" s="5" t="n">
        <v>761</v>
      </c>
      <c r="C4" s="5" t="n">
        <v>625</v>
      </c>
    </row>
    <row r="5">
      <c r="A5" s="4" t="inlineStr">
        <is>
          <t>Prepaid insurance</t>
        </is>
      </c>
      <c r="B5" s="5" t="n">
        <v>492</v>
      </c>
      <c r="C5" s="5" t="n">
        <v>693</v>
      </c>
    </row>
    <row r="6">
      <c r="A6" s="4" t="inlineStr">
        <is>
          <t>Prepaid other</t>
        </is>
      </c>
      <c r="B6" s="5" t="n">
        <v>317</v>
      </c>
      <c r="C6" s="5" t="n">
        <v>215</v>
      </c>
    </row>
    <row r="7">
      <c r="A7" s="4" t="inlineStr">
        <is>
          <t>Prepaid manufacturing</t>
        </is>
      </c>
      <c r="B7" s="5" t="n">
        <v>144</v>
      </c>
      <c r="C7" s="5" t="n">
        <v>147</v>
      </c>
    </row>
    <row r="8">
      <c r="A8" s="4" t="inlineStr">
        <is>
          <t>Other current assets</t>
        </is>
      </c>
      <c r="B8" s="5" t="n">
        <v>55</v>
      </c>
      <c r="C8" s="5" t="n">
        <v>104</v>
      </c>
    </row>
    <row r="9">
      <c r="A9" s="4" t="inlineStr">
        <is>
          <t>Total prepaid expenses and other current assets</t>
        </is>
      </c>
      <c r="B9" s="6" t="n">
        <v>2837</v>
      </c>
      <c r="C9" s="6" t="n">
        <v>35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Accrued clinical</t>
        </is>
      </c>
      <c r="B3" s="6" t="n">
        <v>4263</v>
      </c>
      <c r="C3" s="6" t="n">
        <v>3021</v>
      </c>
    </row>
    <row r="4">
      <c r="A4" s="4" t="inlineStr">
        <is>
          <t>Accrued compensation and related expenses</t>
        </is>
      </c>
      <c r="B4" s="5" t="n">
        <v>1319</v>
      </c>
      <c r="C4" s="5" t="n">
        <v>1601</v>
      </c>
    </row>
    <row r="5">
      <c r="A5" s="4" t="inlineStr">
        <is>
          <t>Accrued manufacturing</t>
        </is>
      </c>
      <c r="B5" s="5" t="n">
        <v>185</v>
      </c>
      <c r="C5" s="5" t="n">
        <v>621</v>
      </c>
    </row>
    <row r="6">
      <c r="A6" s="4" t="inlineStr">
        <is>
          <t>Accrued professional services</t>
        </is>
      </c>
      <c r="B6" s="5" t="n">
        <v>112</v>
      </c>
      <c r="C6" s="5" t="n">
        <v>140</v>
      </c>
    </row>
    <row r="7">
      <c r="A7" s="4" t="inlineStr">
        <is>
          <t>Accrued other</t>
        </is>
      </c>
      <c r="B7" s="5" t="n">
        <v>80</v>
      </c>
      <c r="C7" s="5" t="n">
        <v>47</v>
      </c>
    </row>
    <row r="8">
      <c r="A8" s="4" t="inlineStr">
        <is>
          <t>Total accrued expenses and other liabilities</t>
        </is>
      </c>
      <c r="B8" s="6" t="n">
        <v>5959</v>
      </c>
      <c r="C8" s="6" t="n">
        <v>54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8" customWidth="1" min="2" max="2"/>
    <col width="26" customWidth="1" min="3" max="3"/>
    <col width="15" customWidth="1" min="4" max="4"/>
    <col width="32" customWidth="1" min="5" max="5"/>
    <col width="32" customWidth="1" min="6" max="6"/>
    <col width="22" customWidth="1" min="7" max="7"/>
    <col width="22" customWidth="1" min="8" max="8"/>
    <col width="26" customWidth="1" min="9" max="9"/>
    <col width="22" customWidth="1" min="10" max="10"/>
    <col width="22" customWidth="1" min="11" max="11"/>
    <col width="22" customWidth="1" min="12" max="12"/>
    <col width="22" customWidth="1" min="13" max="13"/>
  </cols>
  <sheetData>
    <row r="1">
      <c r="A1" s="1" t="inlineStr">
        <is>
          <t>Commitments and Contingencies - Additional Information (Detail)</t>
        </is>
      </c>
      <c r="E1" s="2" t="inlineStr">
        <is>
          <t>3 Months Ended</t>
        </is>
      </c>
      <c r="G1" s="2" t="inlineStr">
        <is>
          <t>12 Months Ended</t>
        </is>
      </c>
    </row>
    <row r="2">
      <c r="B2" s="2" t="inlineStr">
        <is>
          <t>Sep. 04, 2024 ft²</t>
        </is>
      </c>
      <c r="C2" s="2" t="inlineStr">
        <is>
          <t>Apr. 19, 2024 USD ($) ft²</t>
        </is>
      </c>
      <c r="D2" s="2" t="inlineStr">
        <is>
          <t>Aug. 12, 2022</t>
        </is>
      </c>
      <c r="E2" s="2" t="inlineStr">
        <is>
          <t>Mar. 31, 2025 USD ($) Milestone</t>
        </is>
      </c>
      <c r="F2" s="2" t="inlineStr">
        <is>
          <t>Mar. 31, 2024 USD ($) Milestone</t>
        </is>
      </c>
      <c r="G2" s="2" t="inlineStr">
        <is>
          <t>Dec. 31, 2024 USD ($)</t>
        </is>
      </c>
      <c r="H2" s="2" t="inlineStr">
        <is>
          <t>Dec. 31, 2023 USD ($)</t>
        </is>
      </c>
      <c r="I2" s="2" t="inlineStr">
        <is>
          <t>Dec. 31, 2022 USD ($) ft²</t>
        </is>
      </c>
      <c r="J2" s="2" t="inlineStr">
        <is>
          <t>Dec. 31, 2021 USD ($)</t>
        </is>
      </c>
      <c r="K2" s="2" t="inlineStr">
        <is>
          <t>Dec. 31, 2018 USD ($)</t>
        </is>
      </c>
      <c r="L2" s="2" t="inlineStr">
        <is>
          <t>Dec. 31, 2017 USD ($)</t>
        </is>
      </c>
      <c r="M2" s="2" t="inlineStr">
        <is>
          <t>Nov. 21,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al expense</t>
        </is>
      </c>
      <c r="B4" s="4" t="inlineStr">
        <is>
          <t xml:space="preserve"> </t>
        </is>
      </c>
      <c r="C4" s="4" t="inlineStr">
        <is>
          <t xml:space="preserve"> </t>
        </is>
      </c>
      <c r="D4" s="4" t="inlineStr">
        <is>
          <t xml:space="preserve"> </t>
        </is>
      </c>
      <c r="E4" s="6" t="n">
        <v>100000</v>
      </c>
      <c r="F4" s="6" t="n">
        <v>1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ase liabilities</t>
        </is>
      </c>
      <c r="B5" s="4" t="inlineStr">
        <is>
          <t xml:space="preserve"> </t>
        </is>
      </c>
      <c r="C5" s="4" t="inlineStr">
        <is>
          <t xml:space="preserve"> </t>
        </is>
      </c>
      <c r="D5" s="4" t="inlineStr">
        <is>
          <t xml:space="preserve"> </t>
        </is>
      </c>
      <c r="E5" s="5" t="n">
        <v>880000</v>
      </c>
      <c r="F5" s="4" t="inlineStr">
        <is>
          <t xml:space="preserve"> </t>
        </is>
      </c>
      <c r="G5" s="6" t="n">
        <v>954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OU assets</t>
        </is>
      </c>
      <c r="B6" s="4" t="inlineStr">
        <is>
          <t xml:space="preserve"> </t>
        </is>
      </c>
      <c r="C6" s="4" t="inlineStr">
        <is>
          <t xml:space="preserve"> </t>
        </is>
      </c>
      <c r="D6" s="4" t="inlineStr">
        <is>
          <t xml:space="preserve"> </t>
        </is>
      </c>
      <c r="E6" s="6" t="n">
        <v>850000</v>
      </c>
      <c r="F6" s="4" t="inlineStr">
        <is>
          <t xml:space="preserve"> </t>
        </is>
      </c>
      <c r="G6" s="5" t="n">
        <v>926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maining term of office lease</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outstanding</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demnification obligations amount</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tingent liabilitie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LS Therapy Development Foundation, Inc.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ee due for milestones achie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00</v>
      </c>
      <c r="L13" s="6" t="n">
        <v>1000000</v>
      </c>
      <c r="M13" s="4" t="inlineStr">
        <is>
          <t xml:space="preserve"> </t>
        </is>
      </c>
    </row>
    <row r="14">
      <c r="A14" s="4" t="inlineStr">
        <is>
          <t>Common stock issued in lieu of making a cash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00</v>
      </c>
      <c r="L14" s="6" t="n">
        <v>1000000</v>
      </c>
      <c r="M14" s="4" t="inlineStr">
        <is>
          <t xml:space="preserve"> </t>
        </is>
      </c>
    </row>
    <row r="15">
      <c r="A15" s="4" t="inlineStr">
        <is>
          <t>Number of Milestones Achieved | Milestone</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maining milestone payments for first licensed product</t>
        </is>
      </c>
      <c r="B16" s="4" t="inlineStr">
        <is>
          <t xml:space="preserve"> </t>
        </is>
      </c>
      <c r="C16" s="4" t="inlineStr">
        <is>
          <t xml:space="preserve"> </t>
        </is>
      </c>
      <c r="D16" s="4" t="inlineStr">
        <is>
          <t xml:space="preserve"> </t>
        </is>
      </c>
      <c r="E16" s="6" t="n">
        <v>6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nnual License Maintenance Fee</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6" t="n">
        <v>100000</v>
      </c>
      <c r="I17" s="6" t="n">
        <v>100000</v>
      </c>
      <c r="J17" s="6" t="n">
        <v>100000</v>
      </c>
      <c r="K17" s="4" t="inlineStr">
        <is>
          <t xml:space="preserve"> </t>
        </is>
      </c>
      <c r="L17" s="4" t="inlineStr">
        <is>
          <t xml:space="preserve"> </t>
        </is>
      </c>
      <c r="M17" s="4" t="inlineStr">
        <is>
          <t xml:space="preserve"> </t>
        </is>
      </c>
    </row>
    <row r="18">
      <c r="A18" s="4" t="inlineStr">
        <is>
          <t>ALS Therapy Development Foundation, Inc. License Agreement [Member] | Achievement of 500 Million Aggregate Sa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aching of aggregate net sales</t>
        </is>
      </c>
      <c r="B20" s="4" t="inlineStr">
        <is>
          <t xml:space="preserve"> </t>
        </is>
      </c>
      <c r="C20" s="4" t="inlineStr">
        <is>
          <t xml:space="preserve"> </t>
        </is>
      </c>
      <c r="D20" s="4" t="inlineStr">
        <is>
          <t xml:space="preserve"> </t>
        </is>
      </c>
      <c r="E20" s="5" t="n">
        <v>5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unt of one-time milestone payment</t>
        </is>
      </c>
      <c r="B21" s="4" t="inlineStr">
        <is>
          <t xml:space="preserve"> </t>
        </is>
      </c>
      <c r="C21" s="4" t="inlineStr">
        <is>
          <t xml:space="preserve"> </t>
        </is>
      </c>
      <c r="D21" s="4" t="inlineStr">
        <is>
          <t xml:space="preserve"> </t>
        </is>
      </c>
      <c r="E21" s="5" t="n">
        <v>1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LS Therapy Development Foundation, Inc. License Agreement [Member] | Achievement of 1 Billion Aggregate Sa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aching of aggregate net sales</t>
        </is>
      </c>
      <c r="B24" s="4" t="inlineStr">
        <is>
          <t xml:space="preserve"> </t>
        </is>
      </c>
      <c r="C24" s="4" t="inlineStr">
        <is>
          <t xml:space="preserve"> </t>
        </is>
      </c>
      <c r="D24" s="4" t="inlineStr">
        <is>
          <t xml:space="preserve"> </t>
        </is>
      </c>
      <c r="E24" s="5" t="n">
        <v>10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unt of one-time milestone payment</t>
        </is>
      </c>
      <c r="B25" s="4" t="inlineStr">
        <is>
          <t xml:space="preserve"> </t>
        </is>
      </c>
      <c r="C25" s="4" t="inlineStr">
        <is>
          <t xml:space="preserve"> </t>
        </is>
      </c>
      <c r="D25" s="4" t="inlineStr">
        <is>
          <t xml:space="preserve"> </t>
        </is>
      </c>
      <c r="E25" s="5" t="n">
        <v>3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Genesis, Inc. Collabora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nufacturing expenses offset</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Member] | ALS Therapy Development Foundation, Inc. 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velopment and regulatory milestone payments</t>
        </is>
      </c>
      <c r="B31" s="4" t="inlineStr">
        <is>
          <t xml:space="preserve"> </t>
        </is>
      </c>
      <c r="C31" s="4" t="inlineStr">
        <is>
          <t xml:space="preserve"> </t>
        </is>
      </c>
      <c r="D31" s="4" t="inlineStr">
        <is>
          <t xml:space="preserve"> </t>
        </is>
      </c>
      <c r="E31" s="6" t="n">
        <v>2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rvine, Californ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rea of office space | ft²</t>
        </is>
      </c>
      <c r="B34" s="4" t="inlineStr">
        <is>
          <t xml:space="preserve"> </t>
        </is>
      </c>
      <c r="C34" s="5" t="n">
        <v>5817</v>
      </c>
      <c r="D34" s="4" t="inlineStr">
        <is>
          <t xml:space="preserve"> </t>
        </is>
      </c>
      <c r="E34" s="4" t="inlineStr">
        <is>
          <t xml:space="preserve"> </t>
        </is>
      </c>
      <c r="F34" s="4" t="inlineStr">
        <is>
          <t xml:space="preserve"> </t>
        </is>
      </c>
      <c r="G34" s="4" t="inlineStr">
        <is>
          <t xml:space="preserve"> </t>
        </is>
      </c>
      <c r="H34" s="4" t="inlineStr">
        <is>
          <t xml:space="preserve"> </t>
        </is>
      </c>
      <c r="I34" s="5" t="n">
        <v>5197</v>
      </c>
      <c r="J34" s="4" t="inlineStr">
        <is>
          <t xml:space="preserve"> </t>
        </is>
      </c>
      <c r="K34" s="4" t="inlineStr">
        <is>
          <t xml:space="preserve"> </t>
        </is>
      </c>
      <c r="L34" s="4" t="inlineStr">
        <is>
          <t xml:space="preserve"> </t>
        </is>
      </c>
      <c r="M34" s="4" t="inlineStr">
        <is>
          <t xml:space="preserve"> </t>
        </is>
      </c>
    </row>
    <row r="35">
      <c r="A35" s="4" t="inlineStr">
        <is>
          <t>Operating lease, term of contract</t>
        </is>
      </c>
      <c r="B35" s="4" t="inlineStr">
        <is>
          <t xml:space="preserve"> </t>
        </is>
      </c>
      <c r="C35" s="4" t="inlineStr">
        <is>
          <t>38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ase expiration date</t>
        </is>
      </c>
      <c r="B36" s="4" t="inlineStr">
        <is>
          <t xml:space="preserve"> </t>
        </is>
      </c>
      <c r="C36" s="4" t="inlineStr">
        <is>
          <t>Jun. 30,  2027</t>
        </is>
      </c>
      <c r="D36" s="4" t="inlineStr">
        <is>
          <t>Dec. 31,  20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OU assets</t>
        </is>
      </c>
      <c r="B37" s="4" t="inlineStr">
        <is>
          <t xml:space="preserve"> </t>
        </is>
      </c>
      <c r="C37" s="6"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rlington, Massachuset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rea of office space | ft²</t>
        </is>
      </c>
      <c r="B40" s="5" t="n">
        <v>61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erating lease, term of contract</t>
        </is>
      </c>
      <c r="B41" s="4" t="inlineStr">
        <is>
          <t>3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ase expiration date</t>
        </is>
      </c>
      <c r="B42" s="4" t="inlineStr">
        <is>
          <t>Nov. 21,  2027</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00000</v>
      </c>
    </row>
    <row r="44">
      <c r="A44" s="4" t="inlineStr">
        <is>
          <t>ROU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00000</v>
      </c>
    </row>
  </sheetData>
  <mergeCells count="3">
    <mergeCell ref="G1:L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3531</v>
      </c>
      <c r="C4" s="6" t="n">
        <v>7410</v>
      </c>
    </row>
    <row r="5">
      <c r="A5" s="4" t="inlineStr">
        <is>
          <t>General and administrative</t>
        </is>
      </c>
      <c r="B5" s="5" t="n">
        <v>4433</v>
      </c>
      <c r="C5" s="5" t="n">
        <v>3459</v>
      </c>
    </row>
    <row r="6">
      <c r="A6" s="4" t="inlineStr">
        <is>
          <t>Total operating expenses</t>
        </is>
      </c>
      <c r="B6" s="5" t="n">
        <v>17964</v>
      </c>
      <c r="C6" s="5" t="n">
        <v>10869</v>
      </c>
    </row>
    <row r="7">
      <c r="A7" s="4" t="inlineStr">
        <is>
          <t>Loss from operations</t>
        </is>
      </c>
      <c r="B7" s="5" t="n">
        <v>-17964</v>
      </c>
      <c r="C7" s="5" t="n">
        <v>-10869</v>
      </c>
    </row>
    <row r="8">
      <c r="A8" s="4" t="inlineStr">
        <is>
          <t>Other income, net</t>
        </is>
      </c>
      <c r="B8" s="5" t="n">
        <v>1409</v>
      </c>
      <c r="C8" s="5" t="n">
        <v>574</v>
      </c>
    </row>
    <row r="9">
      <c r="A9" s="4" t="inlineStr">
        <is>
          <t>Change in fair value of warrant liabilities and fair value of financial instruments issued in excess of proceeds</t>
        </is>
      </c>
      <c r="B9" s="5" t="n">
        <v>10060</v>
      </c>
      <c r="C9" s="5" t="n">
        <v>-13336</v>
      </c>
    </row>
    <row r="10">
      <c r="A10" s="4" t="inlineStr">
        <is>
          <t>Net loss</t>
        </is>
      </c>
      <c r="B10" s="5" t="n">
        <v>-6495</v>
      </c>
      <c r="C10" s="5" t="n">
        <v>-23631</v>
      </c>
    </row>
    <row r="11">
      <c r="A11" s="3" t="inlineStr">
        <is>
          <t>Other comprehensive loss:</t>
        </is>
      </c>
      <c r="B11" s="4" t="inlineStr">
        <is>
          <t xml:space="preserve"> </t>
        </is>
      </c>
      <c r="C11" s="4" t="inlineStr">
        <is>
          <t xml:space="preserve"> </t>
        </is>
      </c>
    </row>
    <row r="12">
      <c r="A12" s="4" t="inlineStr">
        <is>
          <t>Unrealized loss on available-for-sale securities, net</t>
        </is>
      </c>
      <c r="B12" s="5" t="n">
        <v>-44</v>
      </c>
      <c r="C12" s="4" t="inlineStr">
        <is>
          <t xml:space="preserve"> </t>
        </is>
      </c>
    </row>
    <row r="13">
      <c r="A13" s="4" t="inlineStr">
        <is>
          <t>Comprehensive loss</t>
        </is>
      </c>
      <c r="B13" s="6" t="n">
        <v>-6539</v>
      </c>
      <c r="C13" s="6" t="n">
        <v>-23631</v>
      </c>
    </row>
    <row r="14">
      <c r="A14" s="4" t="inlineStr">
        <is>
          <t>Net loss per share, basic</t>
        </is>
      </c>
      <c r="B14" s="8" t="n">
        <v>-0.08</v>
      </c>
      <c r="C14" s="8" t="n">
        <v>-0.79</v>
      </c>
    </row>
    <row r="15">
      <c r="A15" s="4" t="inlineStr">
        <is>
          <t>Net loss per share, diluted</t>
        </is>
      </c>
      <c r="B15" s="8" t="n">
        <v>-0.08</v>
      </c>
      <c r="C15" s="8" t="n">
        <v>-0.79</v>
      </c>
    </row>
    <row r="16">
      <c r="A16" s="4" t="inlineStr">
        <is>
          <t>Weighted-average common shares outstanding, basic</t>
        </is>
      </c>
      <c r="B16" s="5" t="n">
        <v>77126763</v>
      </c>
      <c r="C16" s="5" t="n">
        <v>29989400</v>
      </c>
    </row>
    <row r="17">
      <c r="A17" s="4" t="inlineStr">
        <is>
          <t>Weighted-average common shares outstanding, diluted</t>
        </is>
      </c>
      <c r="B17" s="5" t="n">
        <v>77126763</v>
      </c>
      <c r="C17" s="5" t="n">
        <v>299894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98</v>
      </c>
      <c r="C4" s="6" t="n">
        <v>1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ther Supplemental Cash Flow Information Related to Leases (Detail)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97</v>
      </c>
      <c r="C4" s="6" t="n">
        <v>10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ther Supplemental Balance Sheet Information Related to Operating Leas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Operating lease right-of-use assets</t>
        </is>
      </c>
      <c r="B3" s="6" t="n">
        <v>850</v>
      </c>
      <c r="C3" s="6" t="n">
        <v>926</v>
      </c>
    </row>
    <row r="4">
      <c r="A4" s="4" t="inlineStr">
        <is>
          <t>Operating lease liabilities (current)</t>
        </is>
      </c>
      <c r="B4" s="5" t="n">
        <v>-325</v>
      </c>
      <c r="C4" s="5" t="n">
        <v>-314</v>
      </c>
    </row>
    <row r="5">
      <c r="A5" s="4" t="inlineStr">
        <is>
          <t>Operating lease liabilities (non-current)</t>
        </is>
      </c>
      <c r="B5" s="5" t="n">
        <v>-555</v>
      </c>
      <c r="C5" s="5" t="n">
        <v>-640</v>
      </c>
    </row>
    <row r="6">
      <c r="A6" s="4" t="inlineStr">
        <is>
          <t>Total lease obligations under operating leases</t>
        </is>
      </c>
      <c r="B6" s="6" t="n">
        <v>-880</v>
      </c>
      <c r="C6" s="6" t="n">
        <v>-954</v>
      </c>
    </row>
    <row r="7">
      <c r="A7" s="4" t="inlineStr">
        <is>
          <t>Weighted-average remaining lease term</t>
        </is>
      </c>
      <c r="B7" s="4" t="inlineStr">
        <is>
          <t>2 years 4 months 24 days</t>
        </is>
      </c>
      <c r="C7" s="4" t="inlineStr">
        <is>
          <t>2 years 8 months 12 days</t>
        </is>
      </c>
    </row>
    <row r="8">
      <c r="A8" s="4" t="inlineStr">
        <is>
          <t>Weighted-average discount rate</t>
        </is>
      </c>
      <c r="B8" s="10" t="n">
        <v>0.0946</v>
      </c>
      <c r="C8" s="10" t="n">
        <v>0.09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Under Noncancelable Operating Leases (Detail)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der of)</t>
        </is>
      </c>
      <c r="B3" s="6" t="n">
        <v>294</v>
      </c>
      <c r="C3" s="4" t="inlineStr">
        <is>
          <t xml:space="preserve"> </t>
        </is>
      </c>
    </row>
    <row r="4">
      <c r="A4" s="4" t="inlineStr">
        <is>
          <t>2026</t>
        </is>
      </c>
      <c r="B4" s="5" t="n">
        <v>403</v>
      </c>
      <c r="C4" s="4" t="inlineStr">
        <is>
          <t xml:space="preserve"> </t>
        </is>
      </c>
    </row>
    <row r="5">
      <c r="A5" s="4" t="inlineStr">
        <is>
          <t>2027</t>
        </is>
      </c>
      <c r="B5" s="5" t="n">
        <v>293</v>
      </c>
      <c r="C5" s="4" t="inlineStr">
        <is>
          <t xml:space="preserve"> </t>
        </is>
      </c>
    </row>
    <row r="6">
      <c r="A6" s="4" t="inlineStr">
        <is>
          <t>Total minimum lease payments</t>
        </is>
      </c>
      <c r="B6" s="5" t="n">
        <v>990</v>
      </c>
      <c r="C6" s="4" t="inlineStr">
        <is>
          <t xml:space="preserve"> </t>
        </is>
      </c>
    </row>
    <row r="7">
      <c r="A7" s="4" t="inlineStr">
        <is>
          <t>Less imputed interest</t>
        </is>
      </c>
      <c r="B7" s="5" t="n">
        <v>-110</v>
      </c>
      <c r="C7" s="4" t="inlineStr">
        <is>
          <t xml:space="preserve"> </t>
        </is>
      </c>
    </row>
    <row r="8">
      <c r="A8" s="4" t="inlineStr">
        <is>
          <t>Present value of lease liabilities</t>
        </is>
      </c>
      <c r="B8" s="5" t="n">
        <v>880</v>
      </c>
      <c r="C8" s="6" t="n">
        <v>954</v>
      </c>
    </row>
    <row r="9">
      <c r="A9" s="4" t="inlineStr">
        <is>
          <t>Less current portion of operating lease liabilities</t>
        </is>
      </c>
      <c r="B9" s="5" t="n">
        <v>-325</v>
      </c>
      <c r="C9" s="5" t="n">
        <v>-314</v>
      </c>
    </row>
    <row r="10">
      <c r="A10" s="4" t="inlineStr">
        <is>
          <t>Non-current operating lease liabilities</t>
        </is>
      </c>
      <c r="B10" s="6" t="n">
        <v>555</v>
      </c>
      <c r="C10" s="6" t="n">
        <v>6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5"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Stockholders' Equity - Additional Information (Detail) - USD ($)</t>
        </is>
      </c>
      <c r="K1" s="2" t="inlineStr">
        <is>
          <t>3 Months Ended</t>
        </is>
      </c>
    </row>
    <row r="2">
      <c r="B2" s="2" t="inlineStr">
        <is>
          <t>Oct. 30, 2024</t>
        </is>
      </c>
      <c r="C2" s="2" t="inlineStr">
        <is>
          <t>Oct. 29, 2024</t>
        </is>
      </c>
      <c r="D2" s="2" t="inlineStr">
        <is>
          <t>Oct. 01, 2024</t>
        </is>
      </c>
      <c r="E2" s="2" t="inlineStr">
        <is>
          <t>Sep. 30, 2024</t>
        </is>
      </c>
      <c r="F2" s="2" t="inlineStr">
        <is>
          <t>Sep. 20, 2024</t>
        </is>
      </c>
      <c r="G2" s="2" t="inlineStr">
        <is>
          <t>Jul. 08, 2024</t>
        </is>
      </c>
      <c r="H2" s="2" t="inlineStr">
        <is>
          <t>May 06, 2024</t>
        </is>
      </c>
      <c r="I2" s="2" t="inlineStr">
        <is>
          <t>May 05, 2023</t>
        </is>
      </c>
      <c r="J2" s="2" t="inlineStr">
        <is>
          <t>Apr. 28, 2023</t>
        </is>
      </c>
      <c r="K2" s="2" t="inlineStr">
        <is>
          <t>Mar. 31, 2025</t>
        </is>
      </c>
      <c r="L2" s="2" t="inlineStr">
        <is>
          <t>Mar. 31, 2024</t>
        </is>
      </c>
      <c r="M2" s="2" t="inlineStr">
        <is>
          <t>Dec. 31, 2024</t>
        </is>
      </c>
      <c r="N2" s="2" t="inlineStr">
        <is>
          <t>Jul. 11, 2024</t>
        </is>
      </c>
      <c r="O2" s="2" t="inlineStr">
        <is>
          <t>May 09, 2024</t>
        </is>
      </c>
      <c r="P2" s="2" t="inlineStr">
        <is>
          <t>May 07, 2024</t>
        </is>
      </c>
      <c r="Q2" s="2" t="inlineStr">
        <is>
          <t>Jan. 30, 2024</t>
        </is>
      </c>
      <c r="R2" s="2" t="inlineStr">
        <is>
          <t>Nov. 06, 2023</t>
        </is>
      </c>
      <c r="S2" s="2" t="inlineStr">
        <is>
          <t>Nov. 02, 2023</t>
        </is>
      </c>
      <c r="T2" s="2" t="inlineStr">
        <is>
          <t>Jul. 14, 2023</t>
        </is>
      </c>
      <c r="U2" s="2" t="inlineStr">
        <is>
          <t>Jul. 1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9881775</v>
      </c>
      <c r="L5" s="4" t="inlineStr">
        <is>
          <t xml:space="preserve"> </t>
        </is>
      </c>
      <c r="M5" s="5" t="n">
        <v>5978927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4" t="inlineStr">
        <is>
          <t xml:space="preserve"> </t>
        </is>
      </c>
      <c r="M6" s="7" t="n">
        <v>0.00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proceeds after deducting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0</v>
      </c>
      <c r="L8" s="4" t="inlineStr">
        <is>
          <t xml:space="preserve"> </t>
        </is>
      </c>
      <c r="M8" s="5" t="n">
        <v>50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4" t="inlineStr">
        <is>
          <t xml:space="preserve"> </t>
        </is>
      </c>
      <c r="M9" s="7" t="n">
        <v>0.00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Underwriting Agreement [Member] | Leerink Partner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ceeds from issuance offering</t>
        </is>
      </c>
      <c r="B12" s="6" t="n">
        <v>8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proceeds after deducting offering costs</t>
        </is>
      </c>
      <c r="B13" s="6" t="n">
        <v>79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rmistice Capital Master Fund Ltd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pre-funded warrants exercised for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40000</v>
      </c>
      <c r="O16" s="4" t="inlineStr">
        <is>
          <t xml:space="preserve"> </t>
        </is>
      </c>
      <c r="P16" s="5" t="n">
        <v>583000</v>
      </c>
      <c r="Q16" s="5" t="n">
        <v>600000</v>
      </c>
      <c r="R16" s="4" t="inlineStr">
        <is>
          <t xml:space="preserve"> </t>
        </is>
      </c>
      <c r="S16" s="5" t="n">
        <v>653000</v>
      </c>
      <c r="T16" s="4" t="inlineStr">
        <is>
          <t xml:space="preserve"> </t>
        </is>
      </c>
      <c r="U16" s="5" t="n">
        <v>501197</v>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40000</v>
      </c>
      <c r="O17" s="5" t="n">
        <v>583000</v>
      </c>
      <c r="P17" s="4" t="inlineStr">
        <is>
          <t xml:space="preserve"> </t>
        </is>
      </c>
      <c r="Q17" s="5" t="n">
        <v>600000</v>
      </c>
      <c r="R17" s="5" t="n">
        <v>653000</v>
      </c>
      <c r="S17" s="4" t="inlineStr">
        <is>
          <t xml:space="preserve"> </t>
        </is>
      </c>
      <c r="T17" s="5" t="n">
        <v>501197</v>
      </c>
      <c r="U17" s="4" t="inlineStr">
        <is>
          <t xml:space="preserve"> </t>
        </is>
      </c>
    </row>
    <row r="18">
      <c r="A18" s="4" t="inlineStr">
        <is>
          <t>Warrant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0.001</v>
      </c>
      <c r="O18" s="4" t="inlineStr">
        <is>
          <t xml:space="preserve"> </t>
        </is>
      </c>
      <c r="P18" s="7" t="n">
        <v>0.001</v>
      </c>
      <c r="Q18" s="7" t="n">
        <v>0.001</v>
      </c>
      <c r="R18" s="4" t="inlineStr">
        <is>
          <t xml:space="preserve"> </t>
        </is>
      </c>
      <c r="S18" s="7" t="n">
        <v>0.001</v>
      </c>
      <c r="T18" s="4" t="inlineStr">
        <is>
          <t xml:space="preserve"> </t>
        </is>
      </c>
      <c r="U18" s="7" t="n">
        <v>0.001</v>
      </c>
    </row>
    <row r="19">
      <c r="A19" s="4" t="inlineStr">
        <is>
          <t>Series X1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available for exerci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50207.41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s of common stock issued upon conversion of each share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78930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ries X1 Non-voting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15000</v>
      </c>
      <c r="L25" s="4" t="inlineStr">
        <is>
          <t xml:space="preserve"> </t>
        </is>
      </c>
      <c r="M25" s="5" t="n">
        <v>515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eferred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001</v>
      </c>
      <c r="L26" s="4" t="inlineStr">
        <is>
          <t xml:space="preserve"> </t>
        </is>
      </c>
      <c r="M26" s="7" t="n">
        <v>0.00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0086</v>
      </c>
      <c r="L27" s="4" t="inlineStr">
        <is>
          <t xml:space="preserve"> </t>
        </is>
      </c>
      <c r="M27" s="5" t="n">
        <v>11008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eferr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0086</v>
      </c>
      <c r="L28" s="4" t="inlineStr">
        <is>
          <t xml:space="preserve"> </t>
        </is>
      </c>
      <c r="M28" s="5" t="n">
        <v>11008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eries X Non-Voting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v>
      </c>
      <c r="L31" s="4" t="inlineStr">
        <is>
          <t xml:space="preserve"> </t>
        </is>
      </c>
      <c r="M31" s="5" t="n">
        <v>1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0.001</v>
      </c>
      <c r="L32" s="4" t="inlineStr">
        <is>
          <t xml:space="preserve"> </t>
        </is>
      </c>
      <c r="M32" s="7" t="n">
        <v>0.00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422</v>
      </c>
      <c r="L33" s="4" t="inlineStr">
        <is>
          <t xml:space="preserve"> </t>
        </is>
      </c>
      <c r="M33" s="5" t="n">
        <v>442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422</v>
      </c>
      <c r="L34" s="4" t="inlineStr">
        <is>
          <t xml:space="preserve"> </t>
        </is>
      </c>
      <c r="M34" s="5" t="n">
        <v>442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Warrants available for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305274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Member] | Underwriting Agreement [Member] | Leerink Partner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version of stock, shares issued</t>
        </is>
      </c>
      <c r="B40" s="4" t="inlineStr">
        <is>
          <t xml:space="preserve"> </t>
        </is>
      </c>
      <c r="C40" s="5" t="n">
        <v>1835617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price per share</t>
        </is>
      </c>
      <c r="B41" s="4" t="inlineStr">
        <is>
          <t xml:space="preserve"> </t>
        </is>
      </c>
      <c r="C41" s="8" t="n">
        <v>3.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warrants exercisable</t>
        </is>
      </c>
      <c r="B42" s="4" t="inlineStr">
        <is>
          <t xml:space="preserve"> </t>
        </is>
      </c>
      <c r="C42" s="5" t="n">
        <v>493150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 exercise price per share</t>
        </is>
      </c>
      <c r="B43" s="4" t="inlineStr">
        <is>
          <t xml:space="preserve"> </t>
        </is>
      </c>
      <c r="C43" s="7" t="n">
        <v>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tock [Member] | Series X1 Non-voting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s of common stock issued upon conversion of each share of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55.555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tock [Member] | Series X Non-Voting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res of common stock issued upon conversion of each share of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55.555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s [Member] | Underwriting Agreement [Member] | Leerink Partner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 exercise price per share</t>
        </is>
      </c>
      <c r="B52" s="4" t="inlineStr">
        <is>
          <t xml:space="preserve"> </t>
        </is>
      </c>
      <c r="C52" s="7" t="n">
        <v>3.64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e-funded Warrants [Member] | Accredited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lass of Warrant Subject to Specified Beneficial Ownership Limitation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99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tock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arrants available for exerci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3052744</v>
      </c>
      <c r="L58" s="4" t="inlineStr">
        <is>
          <t xml:space="preserve"> </t>
        </is>
      </c>
      <c r="M58" s="5" t="n">
        <v>33052744</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on Stock Warrants [Member] | Accredited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lass of Warrant Subject to Specified Beneficial Ownership Limitation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99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ivate Placement Warrants [Member] | Accredited 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 exerci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ivate Placement Warrants [Member] | Securities Purchase Agreement [Member] | Accredited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311048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tock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2.3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Gross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et proceeds after deducting offering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81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ivate Placement Warrants [Member] | Securities Purchase Agreement Initial Clos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mmon warrant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5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et proceeds after deducting offering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3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ivate Placement Warrants [Member] | Securities Purchase Agreement Initial Closing [Member] | Accredited Inves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5151518</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mmon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0.001</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mmon stock warrants exercis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5151518</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ivate Placement Warrants [Member] | Securities Purchase Agreement Second Clos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5" t="n">
        <v>90908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oceeds from issuanc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6" t="n">
        <v>21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et proceeds after deducting offering costs</t>
        </is>
      </c>
      <c r="B84" s="4" t="inlineStr">
        <is>
          <t xml:space="preserve"> </t>
        </is>
      </c>
      <c r="C84" s="4" t="inlineStr">
        <is>
          <t xml:space="preserve"> </t>
        </is>
      </c>
      <c r="D84" s="4" t="inlineStr">
        <is>
          <t xml:space="preserve"> </t>
        </is>
      </c>
      <c r="E84" s="4" t="inlineStr">
        <is>
          <t xml:space="preserve"> </t>
        </is>
      </c>
      <c r="F84" s="4" t="inlineStr">
        <is>
          <t xml:space="preserve"> </t>
        </is>
      </c>
      <c r="G84" s="6" t="n">
        <v>2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ivate Placement Warrants [Member] | Securities Purchase Agreement Second Closing [Member] | Accredited Inves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mmon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0202024</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ivate Placement Warrants [Member] | Securities Purchase Agreement Third Clos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mmon stock, shares issued</t>
        </is>
      </c>
      <c r="B90" s="4" t="inlineStr">
        <is>
          <t xml:space="preserve"> </t>
        </is>
      </c>
      <c r="C90" s="4" t="inlineStr">
        <is>
          <t xml:space="preserve"> </t>
        </is>
      </c>
      <c r="D90" s="5" t="n">
        <v>1727400</v>
      </c>
      <c r="E90" s="5" t="n">
        <v>17274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oceeds from issuance of common stock</t>
        </is>
      </c>
      <c r="B91" s="4" t="inlineStr">
        <is>
          <t xml:space="preserve"> </t>
        </is>
      </c>
      <c r="C91" s="4" t="inlineStr">
        <is>
          <t xml:space="preserve"> </t>
        </is>
      </c>
      <c r="D91" s="6" t="n">
        <v>4000000</v>
      </c>
      <c r="E91" s="6" t="n">
        <v>4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et proceeds after deducting offering costs</t>
        </is>
      </c>
      <c r="B92" s="4" t="inlineStr">
        <is>
          <t xml:space="preserve"> </t>
        </is>
      </c>
      <c r="C92" s="4" t="inlineStr">
        <is>
          <t xml:space="preserve"> </t>
        </is>
      </c>
      <c r="D92" s="6" t="n">
        <v>3800000</v>
      </c>
      <c r="E92" s="6" t="n">
        <v>38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ivate Placement Warrants [Member] | Securities Purchase Agreement Third Closing [Member] | Accredited Inves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mmon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525253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ivate Placement Warrants [Member] | Common Stock [Member] | Securities Purchase Agreement Initial Clos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mmon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8730168</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rivate Placement Warrants [Member] | Pre-funded Warrants [Member] | Accredited Invest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Warrant exercise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0.001</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ivate Placement Warrants [Member] | Pre-funded Warrants [Member] | Securities Purchase Agreement [Member] | Accredited Invest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tock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2.369</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mmon stock warrants exercis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7989516</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Warrant exercise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0.001</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rivate Placement Warrants [Member] | Pre-funded Warrants [Member] | Securities Purchase Agreement Initial Clos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mmon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642135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Maximum [Member] | Common Stock [Member] | Series X1 Non-voting Convertible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nversion of preferred stock, conversion blocker,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0" t="n">
        <v>0.0999</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Maximum [Member] | Common Stock [Member] | Series X Non-Voting Convertible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nversion of preferred stock, conversion blocker,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0" t="n">
        <v>0.0999</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Maximum [Member] | Pre-funded Warrants [Member] | Accredited Investo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lass of Warrant Subject to Specified Beneficial Ownership Limitations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0.0999</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lass of Warrant Subject to Specified Beneficial Ownership Limitations Permitte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0" t="n">
        <v>0.1999</v>
      </c>
      <c r="I119" s="4" t="inlineStr">
        <is>
          <t xml:space="preserve"> </t>
        </is>
      </c>
      <c r="J119" s="10" t="n">
        <v>0.1999</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Maximum [Member] | Pre-funded Warrants [Member] | Underwriting Agreement [Member] | Leerink Partners LL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lass of Warrant Subject to Specified Beneficial Ownership Limitations Percentage</t>
        </is>
      </c>
      <c r="B122" s="4" t="inlineStr">
        <is>
          <t xml:space="preserve"> </t>
        </is>
      </c>
      <c r="C122" s="10" t="n">
        <v>0.0999</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Maximum [Member] | Common Stock Warrants [Member] | Accredited Investo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lass of Warrant Subject to Specified Beneficial Ownership Limitations Permitted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0" t="n">
        <v>0.1999</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inimum [Member] | Common Stock [Member] | Series X1 Non-voting Convertible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nversion of preferred stock, conversion blocker,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0" t="n">
        <v>0.099</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Minimum [Member] | Common Stock [Member] | Series X Non-Voting Convertible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onversion of preferred stock, conversion blocker,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0" t="n">
        <v>0.099</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Minimum [Member] | Pre-funded Warrants [Member] | Accredited Investor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lass of Warrant Subject to Specified Beneficial Ownership Limitations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0" t="n">
        <v>0.0499</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Minimum [Member] | Pre-funded Warrants [Member] | Underwriting Agreement [Member] | Leerink Partners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lass of Warrant Subject to Specified Beneficial Ownership Limitations Percentage</t>
        </is>
      </c>
      <c r="B137" s="4" t="inlineStr">
        <is>
          <t xml:space="preserve"> </t>
        </is>
      </c>
      <c r="C137" s="10" t="n">
        <v>0.0499</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Guggenheim Securities LLC [Member] | Maximum [Member] | Equity Distribution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roceeds from issuance of common stock</t>
        </is>
      </c>
      <c r="B140" s="4" t="inlineStr">
        <is>
          <t xml:space="preserve"> </t>
        </is>
      </c>
      <c r="C140" s="4" t="inlineStr">
        <is>
          <t xml:space="preserve"> </t>
        </is>
      </c>
      <c r="D140" s="4" t="inlineStr">
        <is>
          <t xml:space="preserve"> </t>
        </is>
      </c>
      <c r="E140" s="4" t="inlineStr">
        <is>
          <t xml:space="preserve"> </t>
        </is>
      </c>
      <c r="F140" s="6" t="n">
        <v>75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sheetData>
  <mergeCells count="2">
    <mergeCell ref="K1:L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chedule of Assumptions Used in Black-Scholes Option Pricing Model to Determine Fair Value of Stock Options Granted (Details) - Securities Purchase Agreement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9</v>
      </c>
      <c r="C4" s="10" t="n">
        <v>0.044</v>
      </c>
    </row>
    <row r="5">
      <c r="A5" s="4" t="inlineStr">
        <is>
          <t>Expected stock price volatility</t>
        </is>
      </c>
      <c r="B5" s="10" t="n">
        <v>1.001</v>
      </c>
      <c r="C5" s="10" t="n">
        <v>0.964</v>
      </c>
    </row>
    <row r="6">
      <c r="A6" s="4" t="inlineStr">
        <is>
          <t>Expected term (in years)</t>
        </is>
      </c>
      <c r="B6" s="4" t="inlineStr">
        <is>
          <t>3 years 3 months 18 days</t>
        </is>
      </c>
      <c r="C6" s="4" t="inlineStr">
        <is>
          <t>3 years 6 months</t>
        </is>
      </c>
    </row>
    <row r="7">
      <c r="A7" s="4" t="inlineStr">
        <is>
          <t>Share Price</t>
        </is>
      </c>
      <c r="B7" s="8" t="n">
        <v>3.39</v>
      </c>
      <c r="C7" s="8" t="n">
        <v>4.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Warrants to Purchase Common Stock Activity (Detail) - Common Stock Warrants [Member]</t>
        </is>
      </c>
      <c r="B1" s="2" t="inlineStr">
        <is>
          <t>3 Months Ended</t>
        </is>
      </c>
    </row>
    <row r="2">
      <c r="B2" s="2" t="inlineStr">
        <is>
          <t>Mar. 31, 2025 shares</t>
        </is>
      </c>
    </row>
    <row r="3">
      <c r="A3" s="3" t="inlineStr">
        <is>
          <t>Class Of Warrant Or Right [Line Items]</t>
        </is>
      </c>
      <c r="B3" s="4" t="inlineStr">
        <is>
          <t xml:space="preserve"> </t>
        </is>
      </c>
    </row>
    <row r="4">
      <c r="A4" s="4" t="inlineStr">
        <is>
          <t>Beginning Balance</t>
        </is>
      </c>
      <c r="B4" s="5" t="n">
        <v>33052744</v>
      </c>
    </row>
    <row r="5">
      <c r="A5" s="4" t="inlineStr">
        <is>
          <t>Issued</t>
        </is>
      </c>
      <c r="B5" s="5" t="n">
        <v>0</v>
      </c>
    </row>
    <row r="6">
      <c r="A6" s="4" t="inlineStr">
        <is>
          <t>Exercised</t>
        </is>
      </c>
      <c r="B6" s="5" t="n">
        <v>0</v>
      </c>
    </row>
    <row r="7">
      <c r="A7" s="4" t="inlineStr">
        <is>
          <t>Cancelled/Expired</t>
        </is>
      </c>
      <c r="B7" s="5" t="n">
        <v>0</v>
      </c>
    </row>
    <row r="8">
      <c r="A8" s="4" t="inlineStr">
        <is>
          <t>Ending Balance</t>
        </is>
      </c>
      <c r="B8" s="5" t="n">
        <v>33052744</v>
      </c>
    </row>
    <row r="9">
      <c r="A9" s="4" t="inlineStr">
        <is>
          <t>Common Warrants [Member]</t>
        </is>
      </c>
      <c r="B9" s="4" t="inlineStr">
        <is>
          <t xml:space="preserve"> </t>
        </is>
      </c>
    </row>
    <row r="10">
      <c r="A10" s="3" t="inlineStr">
        <is>
          <t>Class Of Warrant Or Right [Line Items]</t>
        </is>
      </c>
      <c r="B10" s="4" t="inlineStr">
        <is>
          <t xml:space="preserve"> </t>
        </is>
      </c>
    </row>
    <row r="11">
      <c r="A11" s="4" t="inlineStr">
        <is>
          <t>Beginning Balance</t>
        </is>
      </c>
      <c r="B11" s="5" t="n">
        <v>15778451</v>
      </c>
    </row>
    <row r="12">
      <c r="A12" s="4" t="inlineStr">
        <is>
          <t>Issued</t>
        </is>
      </c>
      <c r="B12" s="5" t="n">
        <v>0</v>
      </c>
    </row>
    <row r="13">
      <c r="A13" s="4" t="inlineStr">
        <is>
          <t>Exercised</t>
        </is>
      </c>
      <c r="B13" s="5" t="n">
        <v>0</v>
      </c>
    </row>
    <row r="14">
      <c r="A14" s="4" t="inlineStr">
        <is>
          <t>Cancelled/Expired</t>
        </is>
      </c>
      <c r="B14" s="5" t="n">
        <v>0</v>
      </c>
    </row>
    <row r="15">
      <c r="A15" s="4" t="inlineStr">
        <is>
          <t>Ending Balance</t>
        </is>
      </c>
      <c r="B15" s="5" t="n">
        <v>15778451</v>
      </c>
    </row>
    <row r="16">
      <c r="A16" s="4" t="inlineStr">
        <is>
          <t>Pre-Funded Warrants [Member]</t>
        </is>
      </c>
      <c r="B16" s="4" t="inlineStr">
        <is>
          <t xml:space="preserve"> </t>
        </is>
      </c>
    </row>
    <row r="17">
      <c r="A17" s="3" t="inlineStr">
        <is>
          <t>Class Of Warrant Or Right [Line Items]</t>
        </is>
      </c>
      <c r="B17" s="4" t="inlineStr">
        <is>
          <t xml:space="preserve"> </t>
        </is>
      </c>
    </row>
    <row r="18">
      <c r="A18" s="4" t="inlineStr">
        <is>
          <t>Beginning Balance</t>
        </is>
      </c>
      <c r="B18" s="5" t="n">
        <v>17274293</v>
      </c>
    </row>
    <row r="19">
      <c r="A19" s="4" t="inlineStr">
        <is>
          <t>Issued</t>
        </is>
      </c>
      <c r="B19" s="5" t="n">
        <v>0</v>
      </c>
    </row>
    <row r="20">
      <c r="A20" s="4" t="inlineStr">
        <is>
          <t>Exercised</t>
        </is>
      </c>
      <c r="B20" s="5" t="n">
        <v>0</v>
      </c>
    </row>
    <row r="21">
      <c r="A21" s="4" t="inlineStr">
        <is>
          <t>Cancelled/Expired</t>
        </is>
      </c>
      <c r="B21" s="5" t="n">
        <v>0</v>
      </c>
    </row>
    <row r="22">
      <c r="A22" s="4" t="inlineStr">
        <is>
          <t>Ending Balance</t>
        </is>
      </c>
      <c r="B22" s="5" t="n">
        <v>172742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any's Outstanding Warrants to Purchase Shares of Common Stocky (Details) - Common Stock Warrants [Member] - $ / share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Number of Shares of Common Stock Issuable</t>
        </is>
      </c>
      <c r="B3" s="5" t="n">
        <v>33052744</v>
      </c>
      <c r="C3" s="5" t="n">
        <v>33052744</v>
      </c>
    </row>
    <row r="4">
      <c r="A4" s="4" t="inlineStr">
        <is>
          <t>January 2020 Common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hares of Common Stock Issuable</t>
        </is>
      </c>
      <c r="B6" s="5" t="n">
        <v>5586</v>
      </c>
      <c r="C6" s="4" t="inlineStr">
        <is>
          <t xml:space="preserve"> </t>
        </is>
      </c>
    </row>
    <row r="7">
      <c r="A7" s="4" t="inlineStr">
        <is>
          <t>Warrants exercise price</t>
        </is>
      </c>
      <c r="B7" s="13" t="n">
        <v>18.9</v>
      </c>
      <c r="C7" s="4" t="inlineStr">
        <is>
          <t xml:space="preserve"> </t>
        </is>
      </c>
    </row>
    <row r="8">
      <c r="A8" s="4" t="inlineStr">
        <is>
          <t>Expiration Date</t>
        </is>
      </c>
      <c r="B8" s="4" t="inlineStr">
        <is>
          <t>Jul. 14,  2025</t>
        </is>
      </c>
      <c r="C8" s="4" t="inlineStr">
        <is>
          <t xml:space="preserve"> </t>
        </is>
      </c>
    </row>
    <row r="9">
      <c r="A9" s="4" t="inlineStr">
        <is>
          <t>January 2020 Common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Shares of Common Stock Issuable</t>
        </is>
      </c>
      <c r="B11" s="5" t="n">
        <v>3591</v>
      </c>
      <c r="C11" s="4" t="inlineStr">
        <is>
          <t xml:space="preserve"> </t>
        </is>
      </c>
    </row>
    <row r="12">
      <c r="A12" s="4" t="inlineStr">
        <is>
          <t>Warrants exercise price</t>
        </is>
      </c>
      <c r="B12" s="13" t="n">
        <v>18.9</v>
      </c>
      <c r="C12" s="4" t="inlineStr">
        <is>
          <t xml:space="preserve"> </t>
        </is>
      </c>
    </row>
    <row r="13">
      <c r="A13" s="4" t="inlineStr">
        <is>
          <t>Expiration Date</t>
        </is>
      </c>
      <c r="B13" s="4" t="inlineStr">
        <is>
          <t>Jul. 17,  2025</t>
        </is>
      </c>
      <c r="C13" s="4" t="inlineStr">
        <is>
          <t xml:space="preserve"> </t>
        </is>
      </c>
    </row>
    <row r="14">
      <c r="A14" s="4" t="inlineStr">
        <is>
          <t>January 2020 Common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Shares of Common Stock Issuable</t>
        </is>
      </c>
      <c r="B16" s="5" t="n">
        <v>247264</v>
      </c>
      <c r="C16" s="4" t="inlineStr">
        <is>
          <t xml:space="preserve"> </t>
        </is>
      </c>
    </row>
    <row r="17">
      <c r="A17" s="4" t="inlineStr">
        <is>
          <t>Warrants exercise price</t>
        </is>
      </c>
      <c r="B17" s="8" t="n">
        <v>12.96</v>
      </c>
      <c r="C17" s="4" t="inlineStr">
        <is>
          <t xml:space="preserve"> </t>
        </is>
      </c>
    </row>
    <row r="18">
      <c r="A18" s="4" t="inlineStr">
        <is>
          <t>Expiration Date</t>
        </is>
      </c>
      <c r="B18" s="4" t="inlineStr">
        <is>
          <t>Jul. 14,  2025</t>
        </is>
      </c>
      <c r="C18" s="4" t="inlineStr">
        <is>
          <t xml:space="preserve"> </t>
        </is>
      </c>
    </row>
    <row r="19">
      <c r="A19" s="4" t="inlineStr">
        <is>
          <t>January 2020 Common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Number of Shares of Common Stock Issuable</t>
        </is>
      </c>
      <c r="B21" s="5" t="n">
        <v>71800</v>
      </c>
      <c r="C21" s="4" t="inlineStr">
        <is>
          <t xml:space="preserve"> </t>
        </is>
      </c>
    </row>
    <row r="22">
      <c r="A22" s="4" t="inlineStr">
        <is>
          <t>Warrants exercise price</t>
        </is>
      </c>
      <c r="B22" s="8" t="n">
        <v>12.96</v>
      </c>
      <c r="C22" s="4" t="inlineStr">
        <is>
          <t xml:space="preserve"> </t>
        </is>
      </c>
    </row>
    <row r="23">
      <c r="A23" s="4" t="inlineStr">
        <is>
          <t>Expiration Date</t>
        </is>
      </c>
      <c r="B23" s="4" t="inlineStr">
        <is>
          <t>Jul. 17,  2025</t>
        </is>
      </c>
      <c r="C23" s="4" t="inlineStr">
        <is>
          <t xml:space="preserve"> </t>
        </is>
      </c>
    </row>
    <row r="24">
      <c r="A24" s="4" t="inlineStr">
        <is>
          <t>September 2020 Common Warrants</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Shares of Common Stock Issuable</t>
        </is>
      </c>
      <c r="B26" s="5" t="n">
        <v>298692</v>
      </c>
      <c r="C26" s="4" t="inlineStr">
        <is>
          <t xml:space="preserve"> </t>
        </is>
      </c>
    </row>
    <row r="27">
      <c r="A27" s="4" t="inlineStr">
        <is>
          <t>Warrants exercise price</t>
        </is>
      </c>
      <c r="B27" s="8" t="n">
        <v>3.08</v>
      </c>
      <c r="C27" s="4" t="inlineStr">
        <is>
          <t xml:space="preserve"> </t>
        </is>
      </c>
    </row>
    <row r="28">
      <c r="A28" s="4" t="inlineStr">
        <is>
          <t>Expiration Date</t>
        </is>
      </c>
      <c r="B28" s="4" t="inlineStr">
        <is>
          <t>Sep. 14,  2025</t>
        </is>
      </c>
      <c r="C28" s="4" t="inlineStr">
        <is>
          <t xml:space="preserve"> </t>
        </is>
      </c>
    </row>
    <row r="29">
      <c r="A29" s="4" t="inlineStr">
        <is>
          <t>2023 Securities Purchase Agreement Common Warrants</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Number of Shares of Common Stock Issuable</t>
        </is>
      </c>
      <c r="B31" s="5" t="n">
        <v>15151518</v>
      </c>
      <c r="C31" s="4" t="inlineStr">
        <is>
          <t xml:space="preserve"> </t>
        </is>
      </c>
    </row>
    <row r="32">
      <c r="A32" s="4" t="inlineStr">
        <is>
          <t>Warrants exercise price</t>
        </is>
      </c>
      <c r="B32" s="6" t="n">
        <v>3</v>
      </c>
      <c r="C32" s="4" t="inlineStr">
        <is>
          <t xml:space="preserve"> </t>
        </is>
      </c>
    </row>
    <row r="33">
      <c r="A33" s="4" t="inlineStr">
        <is>
          <t>Expiration Date</t>
        </is>
      </c>
      <c r="B33" s="4" t="inlineStr">
        <is>
          <t>May  05,  2028</t>
        </is>
      </c>
      <c r="C33" s="4" t="inlineStr">
        <is>
          <t xml:space="preserve"> </t>
        </is>
      </c>
    </row>
    <row r="34">
      <c r="A34" s="4" t="inlineStr">
        <is>
          <t>January 2021 Pre-funded Warrants</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Number of Shares of Common Stock Issuable</t>
        </is>
      </c>
      <c r="B36" s="5" t="n">
        <v>509117</v>
      </c>
      <c r="C36" s="4" t="inlineStr">
        <is>
          <t xml:space="preserve"> </t>
        </is>
      </c>
    </row>
    <row r="37">
      <c r="A37" s="4" t="inlineStr">
        <is>
          <t>Warrants exercise price</t>
        </is>
      </c>
      <c r="B37" s="7" t="n">
        <v>0.001</v>
      </c>
      <c r="C37" s="4" t="inlineStr">
        <is>
          <t xml:space="preserve"> </t>
        </is>
      </c>
    </row>
    <row r="38">
      <c r="A38" s="4" t="inlineStr">
        <is>
          <t>Expiration Date</t>
        </is>
      </c>
      <c r="B38" s="4" t="inlineStr">
        <is>
          <t>Dec. 31,  2030</t>
        </is>
      </c>
      <c r="C38" s="4" t="inlineStr">
        <is>
          <t xml:space="preserve"> </t>
        </is>
      </c>
    </row>
    <row r="39">
      <c r="A39" s="4" t="inlineStr">
        <is>
          <t>2023 Securities Purchase Agreement Pre-funded Warrants</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Number of Shares of Common Stock Issuable</t>
        </is>
      </c>
      <c r="B41" s="5" t="n">
        <v>3844153</v>
      </c>
      <c r="C41" s="4" t="inlineStr">
        <is>
          <t xml:space="preserve"> </t>
        </is>
      </c>
    </row>
    <row r="42">
      <c r="A42" s="4" t="inlineStr">
        <is>
          <t>Warrants exercise price</t>
        </is>
      </c>
      <c r="B42" s="7" t="n">
        <v>0.001</v>
      </c>
      <c r="C42" s="4" t="inlineStr">
        <is>
          <t xml:space="preserve"> </t>
        </is>
      </c>
    </row>
    <row r="43">
      <c r="A43" s="4" t="inlineStr">
        <is>
          <t>2024 Securities Purchase Agreement Pre-funded Warrants</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Number of Shares of Common Stock Issuable</t>
        </is>
      </c>
      <c r="B45" s="5" t="n">
        <v>7989516</v>
      </c>
      <c r="C45" s="4" t="inlineStr">
        <is>
          <t xml:space="preserve"> </t>
        </is>
      </c>
    </row>
    <row r="46">
      <c r="A46" s="4" t="inlineStr">
        <is>
          <t>Warrants exercise price</t>
        </is>
      </c>
      <c r="B46" s="7" t="n">
        <v>0.001</v>
      </c>
      <c r="C46" s="4" t="inlineStr">
        <is>
          <t xml:space="preserve"> </t>
        </is>
      </c>
    </row>
    <row r="47">
      <c r="A47" s="4" t="inlineStr">
        <is>
          <t>2024 Underwritten Offering Pre-funded Warrants</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Number of Shares of Common Stock Issuable</t>
        </is>
      </c>
      <c r="B49" s="5" t="n">
        <v>4931507</v>
      </c>
      <c r="C49" s="4" t="inlineStr">
        <is>
          <t xml:space="preserve"> </t>
        </is>
      </c>
    </row>
    <row r="50">
      <c r="A50" s="4" t="inlineStr">
        <is>
          <t>Warrants exercise price</t>
        </is>
      </c>
      <c r="B50" s="7" t="n">
        <v>0.001</v>
      </c>
      <c r="C5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eries X1 Convertible Preferred Stock Warrant Activity (Detail) - Preferred Stock Warrants [Member]</t>
        </is>
      </c>
      <c r="B1" s="2" t="inlineStr">
        <is>
          <t>3 Months Ended</t>
        </is>
      </c>
    </row>
    <row r="2">
      <c r="B2" s="2" t="inlineStr">
        <is>
          <t>Mar. 31, 2025 shares</t>
        </is>
      </c>
    </row>
    <row r="3">
      <c r="A3" s="3" t="inlineStr">
        <is>
          <t>Class Of Warrant Or Right [Line Items]</t>
        </is>
      </c>
      <c r="B3" s="4" t="inlineStr">
        <is>
          <t xml:space="preserve"> </t>
        </is>
      </c>
    </row>
    <row r="4">
      <c r="A4" s="4" t="inlineStr">
        <is>
          <t>Beginning Balance</t>
        </is>
      </c>
      <c r="B4" s="11" t="n">
        <v>50207.419</v>
      </c>
    </row>
    <row r="5">
      <c r="A5" s="4" t="inlineStr">
        <is>
          <t>Issued</t>
        </is>
      </c>
      <c r="B5" s="5" t="n">
        <v>0</v>
      </c>
    </row>
    <row r="6">
      <c r="A6" s="4" t="inlineStr">
        <is>
          <t>Exercised</t>
        </is>
      </c>
      <c r="B6" s="5" t="n">
        <v>0</v>
      </c>
    </row>
    <row r="7">
      <c r="A7" s="4" t="inlineStr">
        <is>
          <t>Ending Balance</t>
        </is>
      </c>
      <c r="B7" s="11" t="n">
        <v>50207.4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s>
  <sheetData>
    <row r="1">
      <c r="A1" s="1" t="inlineStr">
        <is>
          <t>Stock-Based Compensation - Additional Information (Detail) - shares</t>
        </is>
      </c>
      <c r="E1" s="2" t="inlineStr">
        <is>
          <t>3 Months Ended</t>
        </is>
      </c>
    </row>
    <row r="2">
      <c r="B2" s="2" t="inlineStr">
        <is>
          <t>Nov. 20, 2024</t>
        </is>
      </c>
      <c r="C2" s="2" t="inlineStr">
        <is>
          <t>Jul. 10, 2024</t>
        </is>
      </c>
      <c r="D2" s="2" t="inlineStr">
        <is>
          <t>May 01, 2023</t>
        </is>
      </c>
      <c r="E2" s="2" t="inlineStr">
        <is>
          <t>Mar. 31, 2025</t>
        </is>
      </c>
    </row>
    <row r="3">
      <c r="A3" s="4" t="inlineStr">
        <is>
          <t>Time-based and Performance-based Vesting Requiremen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s granted</t>
        </is>
      </c>
      <c r="B5" s="4" t="inlineStr">
        <is>
          <t xml:space="preserve"> </t>
        </is>
      </c>
      <c r="C5" s="4" t="inlineStr">
        <is>
          <t xml:space="preserve"> </t>
        </is>
      </c>
      <c r="D5" s="5" t="n">
        <v>7381857</v>
      </c>
      <c r="E5" s="4" t="inlineStr">
        <is>
          <t xml:space="preserve"> </t>
        </is>
      </c>
    </row>
    <row r="6">
      <c r="A6" s="4" t="inlineStr">
        <is>
          <t>Stock options issued</t>
        </is>
      </c>
      <c r="B6" s="4" t="inlineStr">
        <is>
          <t xml:space="preserve"> </t>
        </is>
      </c>
      <c r="C6" s="4" t="inlineStr">
        <is>
          <t xml:space="preserve"> </t>
        </is>
      </c>
      <c r="D6" s="5" t="n">
        <v>5905485</v>
      </c>
      <c r="E6" s="4" t="inlineStr">
        <is>
          <t xml:space="preserve"> </t>
        </is>
      </c>
    </row>
    <row r="7">
      <c r="A7" s="4" t="inlineStr">
        <is>
          <t>Time-based Vesting Requirement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granted</t>
        </is>
      </c>
      <c r="B9" s="4" t="inlineStr">
        <is>
          <t xml:space="preserve"> </t>
        </is>
      </c>
      <c r="C9" s="4" t="inlineStr">
        <is>
          <t xml:space="preserve"> </t>
        </is>
      </c>
      <c r="D9" s="5" t="n">
        <v>1476372</v>
      </c>
      <c r="E9" s="4" t="inlineStr">
        <is>
          <t xml:space="preserve"> </t>
        </is>
      </c>
    </row>
    <row r="10">
      <c r="A10" s="4" t="inlineStr">
        <is>
          <t>Performance-based Vesting Requiremen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s issued</t>
        </is>
      </c>
      <c r="B12" s="5" t="n">
        <v>5763085</v>
      </c>
      <c r="C12" s="4" t="inlineStr">
        <is>
          <t xml:space="preserve"> </t>
        </is>
      </c>
      <c r="D12" s="4" t="inlineStr">
        <is>
          <t xml:space="preserve"> </t>
        </is>
      </c>
      <c r="E12" s="4" t="inlineStr">
        <is>
          <t xml:space="preserve"> </t>
        </is>
      </c>
    </row>
    <row r="13">
      <c r="A13" s="4" t="inlineStr">
        <is>
          <t>2014 Stock Incentive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number of shares reserved for issuance</t>
        </is>
      </c>
      <c r="B15" s="4" t="inlineStr">
        <is>
          <t xml:space="preserve"> </t>
        </is>
      </c>
      <c r="C15" s="4" t="inlineStr">
        <is>
          <t xml:space="preserve"> </t>
        </is>
      </c>
      <c r="D15" s="4" t="inlineStr">
        <is>
          <t xml:space="preserve"> </t>
        </is>
      </c>
      <c r="E15" s="5" t="n">
        <v>0</v>
      </c>
    </row>
    <row r="16">
      <c r="A16" s="4" t="inlineStr">
        <is>
          <t>2020 Long Term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number of shares reserved for issuance</t>
        </is>
      </c>
      <c r="B18" s="4" t="inlineStr">
        <is>
          <t xml:space="preserve"> </t>
        </is>
      </c>
      <c r="C18" s="4" t="inlineStr">
        <is>
          <t xml:space="preserve"> </t>
        </is>
      </c>
      <c r="D18" s="4" t="inlineStr">
        <is>
          <t xml:space="preserve"> </t>
        </is>
      </c>
      <c r="E18" s="5" t="n">
        <v>3686991</v>
      </c>
    </row>
    <row r="19">
      <c r="A19" s="4" t="inlineStr">
        <is>
          <t>Increased number of shares</t>
        </is>
      </c>
      <c r="B19" s="4" t="inlineStr">
        <is>
          <t xml:space="preserve"> </t>
        </is>
      </c>
      <c r="C19" s="5" t="n">
        <v>3500000</v>
      </c>
      <c r="D19" s="4" t="inlineStr">
        <is>
          <t xml:space="preserve"> </t>
        </is>
      </c>
      <c r="E19" s="4" t="inlineStr">
        <is>
          <t xml:space="preserve"> </t>
        </is>
      </c>
    </row>
    <row r="20">
      <c r="A20" s="4" t="inlineStr">
        <is>
          <t>New aggregate share limit</t>
        </is>
      </c>
      <c r="B20" s="4" t="inlineStr">
        <is>
          <t xml:space="preserve"> </t>
        </is>
      </c>
      <c r="C20" s="5" t="n">
        <v>17960000</v>
      </c>
      <c r="D20" s="4" t="inlineStr">
        <is>
          <t xml:space="preserve"> </t>
        </is>
      </c>
      <c r="E20" s="4" t="inlineStr">
        <is>
          <t xml:space="preserve"> </t>
        </is>
      </c>
    </row>
    <row r="21">
      <c r="A21" s="4" t="inlineStr">
        <is>
          <t>2014 Employee Stock Purchase Pla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number of shares reserved for issuance</t>
        </is>
      </c>
      <c r="B23" s="4" t="inlineStr">
        <is>
          <t xml:space="preserve"> </t>
        </is>
      </c>
      <c r="C23" s="4" t="inlineStr">
        <is>
          <t xml:space="preserve"> </t>
        </is>
      </c>
      <c r="D23" s="4" t="inlineStr">
        <is>
          <t xml:space="preserve"> </t>
        </is>
      </c>
      <c r="E23" s="5" t="n">
        <v>24077</v>
      </c>
    </row>
    <row r="24">
      <c r="A24" s="4" t="inlineStr">
        <is>
          <t>Employee Stock Option [Member] | Board of Director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life assumption using simplified method, description</t>
        </is>
      </c>
      <c r="B26" s="4" t="inlineStr">
        <is>
          <t xml:space="preserve"> </t>
        </is>
      </c>
      <c r="C26" s="4" t="inlineStr">
        <is>
          <t xml:space="preserve"> </t>
        </is>
      </c>
      <c r="D26" s="4" t="inlineStr">
        <is>
          <t xml:space="preserve"> </t>
        </is>
      </c>
      <c r="E26" s="4" t="inlineStr">
        <is>
          <t xml:space="preserve">For stock options granted to the Company’s board of directors (the “Board”), the Company determined the expected life assumption using the simplified method as the starting point with an average period of 12 months added to take into account the extended range of time of 12 to 18 months that vested stock options granted to Board members may be exercised upon termination. </t>
        </is>
      </c>
    </row>
    <row r="27">
      <c r="A27" s="4" t="inlineStr">
        <is>
          <t>Employee Stock Option [Member] | Board of Directors [Member] | Minimum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 of stock options granted</t>
        </is>
      </c>
      <c r="B29" s="4" t="inlineStr">
        <is>
          <t xml:space="preserve"> </t>
        </is>
      </c>
      <c r="C29" s="4" t="inlineStr">
        <is>
          <t xml:space="preserve"> </t>
        </is>
      </c>
      <c r="D29" s="4" t="inlineStr">
        <is>
          <t xml:space="preserve"> </t>
        </is>
      </c>
      <c r="E29" s="4" t="inlineStr">
        <is>
          <t>12 months</t>
        </is>
      </c>
    </row>
    <row r="30">
      <c r="A30" s="4" t="inlineStr">
        <is>
          <t>Employee Stock Option [Member] | Board of Directors [Member] | Maximum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 of stock options granted</t>
        </is>
      </c>
      <c r="B32" s="4" t="inlineStr">
        <is>
          <t xml:space="preserve"> </t>
        </is>
      </c>
      <c r="C32" s="4" t="inlineStr">
        <is>
          <t xml:space="preserve"> </t>
        </is>
      </c>
      <c r="D32" s="4" t="inlineStr">
        <is>
          <t xml:space="preserve"> </t>
        </is>
      </c>
      <c r="E32" s="4" t="inlineStr">
        <is>
          <t>18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 width="58" customWidth="1" min="7" max="7"/>
    <col width="57" customWidth="1" min="8" max="8"/>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Series X1 Non-voting Convertible Preferred Stock [Member]</t>
        </is>
      </c>
      <c r="H1" s="2" t="inlineStr">
        <is>
          <t>Series X Non-Voting Convertible Preferred Stock [Member]</t>
        </is>
      </c>
    </row>
    <row r="2">
      <c r="A2" s="4" t="inlineStr">
        <is>
          <t>Beginning Balance at Dec. 31, 2023</t>
        </is>
      </c>
      <c r="B2" s="6" t="n">
        <v>7208</v>
      </c>
      <c r="C2" s="6" t="n">
        <v>24</v>
      </c>
      <c r="D2" s="6" t="n">
        <v>326586</v>
      </c>
      <c r="E2" s="4" t="inlineStr">
        <is>
          <t xml:space="preserve"> </t>
        </is>
      </c>
      <c r="F2" s="6" t="n">
        <v>-319402</v>
      </c>
      <c r="G2" s="4" t="inlineStr">
        <is>
          <t xml:space="preserve"> </t>
        </is>
      </c>
      <c r="H2" s="4" t="inlineStr">
        <is>
          <t xml:space="preserve"> </t>
        </is>
      </c>
    </row>
    <row r="3">
      <c r="A3" s="4" t="inlineStr">
        <is>
          <t>Beginning Balance, Shares at Dec. 31, 2023</t>
        </is>
      </c>
      <c r="B3" s="4" t="inlineStr">
        <is>
          <t xml:space="preserve"> </t>
        </is>
      </c>
      <c r="C3" s="5" t="n">
        <v>24213130</v>
      </c>
      <c r="D3" s="4" t="inlineStr">
        <is>
          <t xml:space="preserve"> </t>
        </is>
      </c>
      <c r="E3" s="4" t="inlineStr">
        <is>
          <t xml:space="preserve"> </t>
        </is>
      </c>
      <c r="F3" s="4" t="inlineStr">
        <is>
          <t xml:space="preserve"> </t>
        </is>
      </c>
      <c r="G3" s="5" t="n">
        <v>110086</v>
      </c>
      <c r="H3" s="5" t="n">
        <v>4422</v>
      </c>
    </row>
    <row r="4">
      <c r="A4" s="4" t="inlineStr">
        <is>
          <t>Issuance of common stock in connection with exercise of pre-funded warrants, Shares</t>
        </is>
      </c>
      <c r="B4" s="4" t="inlineStr">
        <is>
          <t xml:space="preserve"> </t>
        </is>
      </c>
      <c r="C4" s="5" t="n">
        <v>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connection with exercise of pre-funded warrants, Value</t>
        </is>
      </c>
      <c r="B5" s="5" t="n">
        <v>1</v>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1694</v>
      </c>
      <c r="C6" s="4" t="inlineStr">
        <is>
          <t xml:space="preserve"> </t>
        </is>
      </c>
      <c r="D6" s="5" t="n">
        <v>1694</v>
      </c>
      <c r="E6" s="4" t="inlineStr">
        <is>
          <t xml:space="preserve"> </t>
        </is>
      </c>
      <c r="F6" s="4" t="inlineStr">
        <is>
          <t xml:space="preserve"> </t>
        </is>
      </c>
      <c r="G6" s="4" t="inlineStr">
        <is>
          <t xml:space="preserve"> </t>
        </is>
      </c>
      <c r="H6" s="4" t="inlineStr">
        <is>
          <t xml:space="preserve"> </t>
        </is>
      </c>
    </row>
    <row r="7">
      <c r="A7" s="4" t="inlineStr">
        <is>
          <t>Net loss</t>
        </is>
      </c>
      <c r="B7" s="5" t="n">
        <v>-23631</v>
      </c>
      <c r="C7" s="4" t="inlineStr">
        <is>
          <t xml:space="preserve"> </t>
        </is>
      </c>
      <c r="D7" s="4" t="inlineStr">
        <is>
          <t xml:space="preserve"> </t>
        </is>
      </c>
      <c r="E7" s="4" t="inlineStr">
        <is>
          <t xml:space="preserve"> </t>
        </is>
      </c>
      <c r="F7" s="5" t="n">
        <v>-23631</v>
      </c>
      <c r="G7" s="4" t="inlineStr">
        <is>
          <t xml:space="preserve"> </t>
        </is>
      </c>
      <c r="H7" s="4" t="inlineStr">
        <is>
          <t xml:space="preserve"> </t>
        </is>
      </c>
    </row>
    <row r="8">
      <c r="A8" s="4" t="inlineStr">
        <is>
          <t>Ending Balance at Mar. 31, 2024</t>
        </is>
      </c>
      <c r="B8" s="5" t="n">
        <v>-14728</v>
      </c>
      <c r="C8" s="6" t="n">
        <v>25</v>
      </c>
      <c r="D8" s="5" t="n">
        <v>328280</v>
      </c>
      <c r="E8" s="4" t="inlineStr">
        <is>
          <t xml:space="preserve"> </t>
        </is>
      </c>
      <c r="F8" s="5" t="n">
        <v>-343033</v>
      </c>
      <c r="G8" s="4" t="inlineStr">
        <is>
          <t xml:space="preserve"> </t>
        </is>
      </c>
      <c r="H8" s="4" t="inlineStr">
        <is>
          <t xml:space="preserve"> </t>
        </is>
      </c>
    </row>
    <row r="9">
      <c r="A9" s="4" t="inlineStr">
        <is>
          <t>Ending Balance, Shares at Mar. 31, 2024</t>
        </is>
      </c>
      <c r="B9" s="4" t="inlineStr">
        <is>
          <t xml:space="preserve"> </t>
        </is>
      </c>
      <c r="C9" s="5" t="n">
        <v>24813130</v>
      </c>
      <c r="D9" s="4" t="inlineStr">
        <is>
          <t xml:space="preserve"> </t>
        </is>
      </c>
      <c r="E9" s="4" t="inlineStr">
        <is>
          <t xml:space="preserve"> </t>
        </is>
      </c>
      <c r="F9" s="4" t="inlineStr">
        <is>
          <t xml:space="preserve"> </t>
        </is>
      </c>
      <c r="G9" s="5" t="n">
        <v>110086</v>
      </c>
      <c r="H9" s="5" t="n">
        <v>4422</v>
      </c>
    </row>
    <row r="10">
      <c r="A10" s="4" t="inlineStr">
        <is>
          <t>Beginning Balance at Dec. 31, 2024</t>
        </is>
      </c>
      <c r="B10" s="5" t="n">
        <v>118140</v>
      </c>
      <c r="C10" s="6" t="n">
        <v>60</v>
      </c>
      <c r="D10" s="5" t="n">
        <v>473640</v>
      </c>
      <c r="E10" s="6" t="n">
        <v>26</v>
      </c>
      <c r="F10" s="5" t="n">
        <v>-355586</v>
      </c>
      <c r="G10" s="4" t="inlineStr">
        <is>
          <t xml:space="preserve"> </t>
        </is>
      </c>
      <c r="H10" s="4" t="inlineStr">
        <is>
          <t xml:space="preserve"> </t>
        </is>
      </c>
    </row>
    <row r="11">
      <c r="A11" s="4" t="inlineStr">
        <is>
          <t>Beginning Balance, Shares at Dec. 31, 2024</t>
        </is>
      </c>
      <c r="B11" s="4" t="inlineStr">
        <is>
          <t xml:space="preserve"> </t>
        </is>
      </c>
      <c r="C11" s="5" t="n">
        <v>59789275</v>
      </c>
      <c r="D11" s="4" t="inlineStr">
        <is>
          <t xml:space="preserve"> </t>
        </is>
      </c>
      <c r="E11" s="4" t="inlineStr">
        <is>
          <t xml:space="preserve"> </t>
        </is>
      </c>
      <c r="F11" s="4" t="inlineStr">
        <is>
          <t xml:space="preserve"> </t>
        </is>
      </c>
      <c r="G11" s="5" t="n">
        <v>110086</v>
      </c>
      <c r="H11" s="5" t="n">
        <v>4422</v>
      </c>
    </row>
    <row r="12">
      <c r="A12" s="4" t="inlineStr">
        <is>
          <t>Issuance of common stock in connection with vesting of restricted stock units</t>
        </is>
      </c>
      <c r="B12" s="4" t="inlineStr">
        <is>
          <t xml:space="preserve"> </t>
        </is>
      </c>
      <c r="C12" s="5" t="n">
        <v>4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 exercise, Shares</t>
        </is>
      </c>
      <c r="B13" s="4" t="inlineStr">
        <is>
          <t xml:space="preserve"> </t>
        </is>
      </c>
      <c r="C13" s="5" t="n">
        <v>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 exercise, Value</t>
        </is>
      </c>
      <c r="B14" s="5" t="n">
        <v>115</v>
      </c>
      <c r="C14" s="4" t="inlineStr">
        <is>
          <t xml:space="preserve"> </t>
        </is>
      </c>
      <c r="D14" s="5" t="n">
        <v>115</v>
      </c>
      <c r="E14" s="4" t="inlineStr">
        <is>
          <t xml:space="preserve"> </t>
        </is>
      </c>
      <c r="F14" s="4" t="inlineStr">
        <is>
          <t xml:space="preserve"> </t>
        </is>
      </c>
      <c r="G14" s="4" t="inlineStr">
        <is>
          <t xml:space="preserve"> </t>
        </is>
      </c>
      <c r="H14" s="4" t="inlineStr">
        <is>
          <t xml:space="preserve"> </t>
        </is>
      </c>
    </row>
    <row r="15">
      <c r="A15" s="4" t="inlineStr">
        <is>
          <t>Stock-based compensation</t>
        </is>
      </c>
      <c r="B15" s="5" t="n">
        <v>2864</v>
      </c>
      <c r="C15" s="4" t="inlineStr">
        <is>
          <t xml:space="preserve"> </t>
        </is>
      </c>
      <c r="D15" s="5" t="n">
        <v>2864</v>
      </c>
      <c r="E15" s="4" t="inlineStr">
        <is>
          <t xml:space="preserve"> </t>
        </is>
      </c>
      <c r="F15" s="4" t="inlineStr">
        <is>
          <t xml:space="preserve"> </t>
        </is>
      </c>
      <c r="G15" s="4" t="inlineStr">
        <is>
          <t xml:space="preserve"> </t>
        </is>
      </c>
      <c r="H15" s="4" t="inlineStr">
        <is>
          <t xml:space="preserve"> </t>
        </is>
      </c>
    </row>
    <row r="16">
      <c r="A16" s="4" t="inlineStr">
        <is>
          <t>Other comprehensive loss</t>
        </is>
      </c>
      <c r="B16" s="5" t="n">
        <v>-44</v>
      </c>
      <c r="C16" s="4" t="inlineStr">
        <is>
          <t xml:space="preserve"> </t>
        </is>
      </c>
      <c r="D16" s="4" t="inlineStr">
        <is>
          <t xml:space="preserve"> </t>
        </is>
      </c>
      <c r="E16" s="5" t="n">
        <v>-44</v>
      </c>
      <c r="F16" s="4" t="inlineStr">
        <is>
          <t xml:space="preserve"> </t>
        </is>
      </c>
      <c r="G16" s="4" t="inlineStr">
        <is>
          <t xml:space="preserve"> </t>
        </is>
      </c>
      <c r="H16" s="4" t="inlineStr">
        <is>
          <t xml:space="preserve"> </t>
        </is>
      </c>
    </row>
    <row r="17">
      <c r="A17" s="4" t="inlineStr">
        <is>
          <t>Net loss</t>
        </is>
      </c>
      <c r="B17" s="5" t="n">
        <v>-6495</v>
      </c>
      <c r="C17" s="4" t="inlineStr">
        <is>
          <t xml:space="preserve"> </t>
        </is>
      </c>
      <c r="D17" s="4" t="inlineStr">
        <is>
          <t xml:space="preserve"> </t>
        </is>
      </c>
      <c r="E17" s="4" t="inlineStr">
        <is>
          <t xml:space="preserve"> </t>
        </is>
      </c>
      <c r="F17" s="5" t="n">
        <v>-6495</v>
      </c>
      <c r="G17" s="4" t="inlineStr">
        <is>
          <t xml:space="preserve"> </t>
        </is>
      </c>
      <c r="H17" s="4" t="inlineStr">
        <is>
          <t xml:space="preserve"> </t>
        </is>
      </c>
    </row>
    <row r="18">
      <c r="A18" s="4" t="inlineStr">
        <is>
          <t>Ending Balance at Mar. 31, 2025</t>
        </is>
      </c>
      <c r="B18" s="6" t="n">
        <v>114580</v>
      </c>
      <c r="C18" s="6" t="n">
        <v>60</v>
      </c>
      <c r="D18" s="6" t="n">
        <v>476619</v>
      </c>
      <c r="E18" s="6" t="n">
        <v>-18</v>
      </c>
      <c r="F18" s="6" t="n">
        <v>-362081</v>
      </c>
      <c r="G18" s="4" t="inlineStr">
        <is>
          <t xml:space="preserve"> </t>
        </is>
      </c>
      <c r="H18" s="4" t="inlineStr">
        <is>
          <t xml:space="preserve"> </t>
        </is>
      </c>
    </row>
    <row r="19">
      <c r="A19" s="4" t="inlineStr">
        <is>
          <t>Ending Balance, Shares at Mar. 31, 2025</t>
        </is>
      </c>
      <c r="B19" s="4" t="inlineStr">
        <is>
          <t xml:space="preserve"> </t>
        </is>
      </c>
      <c r="C19" s="5" t="n">
        <v>59881775</v>
      </c>
      <c r="D19" s="4" t="inlineStr">
        <is>
          <t xml:space="preserve"> </t>
        </is>
      </c>
      <c r="E19" s="4" t="inlineStr">
        <is>
          <t xml:space="preserve"> </t>
        </is>
      </c>
      <c r="F19" s="4" t="inlineStr">
        <is>
          <t xml:space="preserve"> </t>
        </is>
      </c>
      <c r="G19" s="5" t="n">
        <v>110086</v>
      </c>
      <c r="H19" s="5" t="n">
        <v>4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gnized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2864</v>
      </c>
      <c r="C4" s="6" t="n">
        <v>1694</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1019</v>
      </c>
      <c r="C7" s="5" t="n">
        <v>349</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1845</v>
      </c>
      <c r="C10" s="6" t="n">
        <v>134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Weighted-average common shares outstanding, basic</t>
        </is>
      </c>
      <c r="B4" s="5" t="n">
        <v>77126763</v>
      </c>
      <c r="C4" s="5" t="n">
        <v>29989400</v>
      </c>
    </row>
    <row r="5">
      <c r="A5" s="4" t="inlineStr">
        <is>
          <t>Pre-funded Warrants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Weighted-average common shares outstanding, basic</t>
        </is>
      </c>
      <c r="B7" s="5" t="n">
        <v>19342373</v>
      </c>
      <c r="C7" s="5" t="n">
        <v>5176270</v>
      </c>
    </row>
    <row r="8">
      <c r="A8" s="4" t="inlineStr">
        <is>
          <t>Warrants exercise price</t>
        </is>
      </c>
      <c r="B8" s="7" t="n">
        <v>0.001</v>
      </c>
      <c r="C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hare Equivalents Included from Computation of Net Loss Per Share (Detail) - USD ($) $ / shares in Unit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Income (Loss)</t>
        </is>
      </c>
      <c r="B4" s="6" t="n">
        <v>-6495</v>
      </c>
      <c r="C4" s="6" t="n">
        <v>-23631</v>
      </c>
    </row>
    <row r="5">
      <c r="A5" s="4" t="inlineStr">
        <is>
          <t>Net loss per share, basic</t>
        </is>
      </c>
      <c r="B5" s="8" t="n">
        <v>-0.08</v>
      </c>
      <c r="C5" s="8" t="n">
        <v>-0.79</v>
      </c>
    </row>
    <row r="6">
      <c r="A6" s="4" t="inlineStr">
        <is>
          <t>Net loss per share, diluted</t>
        </is>
      </c>
      <c r="B6" s="8" t="n">
        <v>-0.08</v>
      </c>
      <c r="C6" s="8" t="n">
        <v>-0.79</v>
      </c>
    </row>
    <row r="7">
      <c r="A7" s="4" t="inlineStr">
        <is>
          <t>Weighted-average number of common shares, basic</t>
        </is>
      </c>
      <c r="B7" s="5" t="n">
        <v>77126763</v>
      </c>
      <c r="C7" s="5" t="n">
        <v>29989400</v>
      </c>
    </row>
    <row r="8">
      <c r="A8" s="4" t="inlineStr">
        <is>
          <t>Weighted-average number of common shares, diluted</t>
        </is>
      </c>
      <c r="B8" s="5" t="n">
        <v>77126763</v>
      </c>
      <c r="C8" s="5" t="n">
        <v>299894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mon Share Equivalents were excluded because the Inclusion is Anti-dilutiv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897729</v>
      </c>
      <c r="C4" s="5" t="n">
        <v>34174075</v>
      </c>
    </row>
    <row r="5">
      <c r="A5" s="4" t="inlineStr">
        <is>
          <t>Stock Options Outstanding and Other Equity Award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780189</v>
      </c>
      <c r="C7" s="5" t="n">
        <v>15596742</v>
      </c>
    </row>
    <row r="8">
      <c r="A8" s="4" t="inlineStr">
        <is>
          <t>Common and Preferred Warran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117540</v>
      </c>
      <c r="C10" s="5" t="n">
        <v>1857733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Millions</t>
        </is>
      </c>
      <c r="B1" s="2" t="inlineStr">
        <is>
          <t>Oct. 30, 2024</t>
        </is>
      </c>
      <c r="C1" s="2" t="inlineStr">
        <is>
          <t>Mar. 31, 2025</t>
        </is>
      </c>
      <c r="D1" s="2" t="inlineStr">
        <is>
          <t>Dec. 31, 2024</t>
        </is>
      </c>
      <c r="E1" s="2" t="inlineStr">
        <is>
          <t>Oct. 29,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59881775</v>
      </c>
      <c r="D3" s="5" t="n">
        <v>59789275</v>
      </c>
      <c r="E3" s="4" t="inlineStr">
        <is>
          <t xml:space="preserve"> </t>
        </is>
      </c>
    </row>
    <row r="4">
      <c r="A4" s="4" t="inlineStr">
        <is>
          <t>Common stock, par value</t>
        </is>
      </c>
      <c r="B4" s="4" t="inlineStr">
        <is>
          <t xml:space="preserve"> </t>
        </is>
      </c>
      <c r="C4" s="7" t="n">
        <v>0.001</v>
      </c>
      <c r="D4" s="7" t="n">
        <v>0.001</v>
      </c>
      <c r="E4" s="4" t="inlineStr">
        <is>
          <t xml:space="preserve"> </t>
        </is>
      </c>
    </row>
    <row r="5">
      <c r="A5" s="4" t="inlineStr">
        <is>
          <t>Leerink Partners LLC [Member] | Underwriting Agreement[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Issuance Offering</t>
        </is>
      </c>
      <c r="B7" s="6" t="n">
        <v>85</v>
      </c>
      <c r="C7" s="4" t="inlineStr">
        <is>
          <t xml:space="preserve"> </t>
        </is>
      </c>
      <c r="D7" s="4" t="inlineStr">
        <is>
          <t xml:space="preserve"> </t>
        </is>
      </c>
      <c r="E7" s="4" t="inlineStr">
        <is>
          <t xml:space="preserve"> </t>
        </is>
      </c>
    </row>
    <row r="8">
      <c r="A8" s="4" t="inlineStr">
        <is>
          <t>Net proceeds after deducting offering costs</t>
        </is>
      </c>
      <c r="B8" s="13" t="n">
        <v>79.5</v>
      </c>
      <c r="C8" s="4" t="inlineStr">
        <is>
          <t xml:space="preserve"> </t>
        </is>
      </c>
      <c r="D8" s="4" t="inlineStr">
        <is>
          <t xml:space="preserve"> </t>
        </is>
      </c>
      <c r="E8" s="4" t="inlineStr">
        <is>
          <t xml:space="preserve"> </t>
        </is>
      </c>
    </row>
    <row r="9">
      <c r="A9" s="4" t="inlineStr">
        <is>
          <t>Leerink Partners LLC [Member] | Underwriting Agreement[Member] | Common Stock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ffering price common stock</t>
        </is>
      </c>
      <c r="B11" s="4" t="inlineStr">
        <is>
          <t xml:space="preserve"> </t>
        </is>
      </c>
      <c r="C11" s="4" t="inlineStr">
        <is>
          <t xml:space="preserve"> </t>
        </is>
      </c>
      <c r="D11" s="4" t="inlineStr">
        <is>
          <t xml:space="preserve"> </t>
        </is>
      </c>
      <c r="E11" s="8" t="n">
        <v>3.65</v>
      </c>
    </row>
    <row r="12">
      <c r="A12" s="4" t="inlineStr">
        <is>
          <t>Warrants exercise price</t>
        </is>
      </c>
      <c r="B12" s="4" t="inlineStr">
        <is>
          <t xml:space="preserve"> </t>
        </is>
      </c>
      <c r="C12" s="4" t="inlineStr">
        <is>
          <t xml:space="preserve"> </t>
        </is>
      </c>
      <c r="D12" s="4" t="inlineStr">
        <is>
          <t xml:space="preserve"> </t>
        </is>
      </c>
      <c r="E12" s="7" t="n">
        <v>0.001</v>
      </c>
    </row>
    <row r="13">
      <c r="A13" s="4" t="inlineStr">
        <is>
          <t>Common stock warrants exercisable</t>
        </is>
      </c>
      <c r="B13" s="4" t="inlineStr">
        <is>
          <t xml:space="preserve"> </t>
        </is>
      </c>
      <c r="C13" s="4" t="inlineStr">
        <is>
          <t xml:space="preserve"> </t>
        </is>
      </c>
      <c r="D13" s="4" t="inlineStr">
        <is>
          <t xml:space="preserve"> </t>
        </is>
      </c>
      <c r="E13" s="5" t="n">
        <v>4931507</v>
      </c>
    </row>
    <row r="14">
      <c r="A14" s="4" t="inlineStr">
        <is>
          <t>Leerink Partners LLC [Member] | Underwriting Agreement[Member] | Warrants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Warrants exercise price</t>
        </is>
      </c>
      <c r="B16" s="4" t="inlineStr">
        <is>
          <t xml:space="preserve"> </t>
        </is>
      </c>
      <c r="C16" s="4" t="inlineStr">
        <is>
          <t xml:space="preserve"> </t>
        </is>
      </c>
      <c r="D16" s="4" t="inlineStr">
        <is>
          <t xml:space="preserve"> </t>
        </is>
      </c>
      <c r="E16" s="7" t="n">
        <v>3.6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6495</v>
      </c>
      <c r="C4" s="6" t="n">
        <v>-23631</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76</v>
      </c>
      <c r="C6" s="5" t="n">
        <v>95</v>
      </c>
    </row>
    <row r="7">
      <c r="A7" s="4" t="inlineStr">
        <is>
          <t>Accretion on investment discounts</t>
        </is>
      </c>
      <c r="B7" s="5" t="n">
        <v>-692</v>
      </c>
      <c r="C7" s="5" t="n">
        <v>-500</v>
      </c>
    </row>
    <row r="8">
      <c r="A8" s="4" t="inlineStr">
        <is>
          <t>Stock-based compensation</t>
        </is>
      </c>
      <c r="B8" s="5" t="n">
        <v>2864</v>
      </c>
      <c r="C8" s="5" t="n">
        <v>1694</v>
      </c>
    </row>
    <row r="9">
      <c r="A9" s="4" t="inlineStr">
        <is>
          <t>Change in fair value of warrant liabilities and fair value of financial instruments issued in excess of proceeds</t>
        </is>
      </c>
      <c r="B9" s="5" t="n">
        <v>-10060</v>
      </c>
      <c r="C9" s="5" t="n">
        <v>13336</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724</v>
      </c>
      <c r="C11" s="5" t="n">
        <v>-87</v>
      </c>
    </row>
    <row r="12">
      <c r="A12" s="4" t="inlineStr">
        <is>
          <t>Accounts payable, accrued expenses and other liabilities</t>
        </is>
      </c>
      <c r="B12" s="5" t="n">
        <v>-2403</v>
      </c>
      <c r="C12" s="5" t="n">
        <v>451</v>
      </c>
    </row>
    <row r="13">
      <c r="A13" s="4" t="inlineStr">
        <is>
          <t>Operating lease liabilities</t>
        </is>
      </c>
      <c r="B13" s="5" t="n">
        <v>-74</v>
      </c>
      <c r="C13" s="5" t="n">
        <v>-99</v>
      </c>
    </row>
    <row r="14">
      <c r="A14" s="4" t="inlineStr">
        <is>
          <t>Net cash used in operating activities</t>
        </is>
      </c>
      <c r="B14" s="5" t="n">
        <v>-16060</v>
      </c>
      <c r="C14" s="5" t="n">
        <v>-8741</v>
      </c>
    </row>
    <row r="15">
      <c r="A15" s="3" t="inlineStr">
        <is>
          <t>Cash flows from investing activities:</t>
        </is>
      </c>
      <c r="B15" s="4" t="inlineStr">
        <is>
          <t xml:space="preserve"> </t>
        </is>
      </c>
      <c r="C15" s="4" t="inlineStr">
        <is>
          <t xml:space="preserve"> </t>
        </is>
      </c>
    </row>
    <row r="16">
      <c r="A16" s="4" t="inlineStr">
        <is>
          <t>Purchase of available-for-sale short-term investments</t>
        </is>
      </c>
      <c r="B16" s="5" t="n">
        <v>-31850</v>
      </c>
      <c r="C16" s="5" t="n">
        <v>-12917</v>
      </c>
    </row>
    <row r="17">
      <c r="A17" s="4" t="inlineStr">
        <is>
          <t>Proceeds from maturities of available-for-sale short-term investments</t>
        </is>
      </c>
      <c r="B17" s="5" t="n">
        <v>35742</v>
      </c>
      <c r="C17" s="5" t="n">
        <v>22700</v>
      </c>
    </row>
    <row r="18">
      <c r="A18" s="4" t="inlineStr">
        <is>
          <t>Net cash provided by investing activities</t>
        </is>
      </c>
      <c r="B18" s="5" t="n">
        <v>3892</v>
      </c>
      <c r="C18" s="5" t="n">
        <v>9783</v>
      </c>
    </row>
    <row r="19">
      <c r="A19" s="3" t="inlineStr">
        <is>
          <t>Cash flows from financing activities:</t>
        </is>
      </c>
      <c r="B19" s="4" t="inlineStr">
        <is>
          <t xml:space="preserve"> </t>
        </is>
      </c>
      <c r="C19" s="4" t="inlineStr">
        <is>
          <t xml:space="preserve"> </t>
        </is>
      </c>
    </row>
    <row r="20">
      <c r="A20" s="4" t="inlineStr">
        <is>
          <t>Proceeds from exercise of stock options</t>
        </is>
      </c>
      <c r="B20" s="5" t="n">
        <v>115</v>
      </c>
      <c r="C20" s="4" t="inlineStr">
        <is>
          <t xml:space="preserve"> </t>
        </is>
      </c>
    </row>
    <row r="21">
      <c r="A21" s="4" t="inlineStr">
        <is>
          <t>Proceeds from issuances of common stock and pre-funded warrants, net</t>
        </is>
      </c>
      <c r="B21" s="4" t="inlineStr">
        <is>
          <t xml:space="preserve"> </t>
        </is>
      </c>
      <c r="C21" s="5" t="n">
        <v>1</v>
      </c>
    </row>
    <row r="22">
      <c r="A22" s="4" t="inlineStr">
        <is>
          <t>Net cash provided by financing activities</t>
        </is>
      </c>
      <c r="B22" s="5" t="n">
        <v>115</v>
      </c>
      <c r="C22" s="5" t="n">
        <v>1</v>
      </c>
    </row>
    <row r="23">
      <c r="A23" s="4" t="inlineStr">
        <is>
          <t>Net change in cash and cash equivalents</t>
        </is>
      </c>
      <c r="B23" s="5" t="n">
        <v>-12053</v>
      </c>
      <c r="C23" s="5" t="n">
        <v>1043</v>
      </c>
    </row>
    <row r="24">
      <c r="A24" s="4" t="inlineStr">
        <is>
          <t>Cash and cash equivalents at beginning of period</t>
        </is>
      </c>
      <c r="B24" s="5" t="n">
        <v>20549</v>
      </c>
      <c r="C24" s="5" t="n">
        <v>4612</v>
      </c>
    </row>
    <row r="25">
      <c r="A25" s="4" t="inlineStr">
        <is>
          <t>Cash and cash equivalents at end of period</t>
        </is>
      </c>
      <c r="B25" s="5" t="n">
        <v>8496</v>
      </c>
      <c r="C25" s="6" t="n">
        <v>5655</v>
      </c>
    </row>
    <row r="26">
      <c r="A26" s="3" t="inlineStr">
        <is>
          <t>Noncash activities:</t>
        </is>
      </c>
      <c r="B26" s="4" t="inlineStr">
        <is>
          <t xml:space="preserve"> </t>
        </is>
      </c>
      <c r="C26" s="4" t="inlineStr">
        <is>
          <t xml:space="preserve"> </t>
        </is>
      </c>
    </row>
    <row r="27">
      <c r="A27" s="4" t="inlineStr">
        <is>
          <t>Unrealized loss on available-for-sale securities, net</t>
        </is>
      </c>
      <c r="B27" s="6" t="n">
        <v>-44</v>
      </c>
      <c r="C2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495</v>
      </c>
      <c r="C4" s="6" t="n">
        <v>-236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Note 1. Description of Business Eledon Pharmaceuticals, Inc. is a clinical stage biotechnology company using its immunology expertise in targeting the CD40 Ligand (“CD40L”) pathway to develop therapies to protect transplanted organs and prevent rejection, and to treat amyotrophic lateral sclerosis (“ALS”). The Company’s lead compound in development is tegoprubart, an IgG1, anti-CD40L antibody with high affinity for the CD40 Ligand, a well-validated biological target that we believe has broad therapeutic potential. Unless otherwise indicated, references to the terms “Eledon,” “our,” “us,” “we,” or the “Company” refer to Eledon Pharmaceuticals, Inc. and its wholly owned subsidiaries, on a consolidated basis. On September 14, 2020 , Eledon acquired Anelixis Therapeutics, Inc. (“Anelixis”), a privately held clinical stage biotechnology company developing a next generation anti-CD40L antibody as a potential treatment for organ and cellular transplantation, autoimmune diseases, and neurodegenerative diseases. The Company maintains its corporate headquarters in Irvine, California and has research and development facilities in Burlington, Massachuset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0:15Z</dcterms:created>
  <dcterms:modified xmlns:dcterms="http://purl.org/dc/terms/" xmlns:xsi="http://www.w3.org/2001/XMLSchema-instance" xsi:type="dcterms:W3CDTF">2025-05-14T21:00:18Z</dcterms:modified>
</cp:coreProperties>
</file>